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ASH, CASH EQUIVALENTS AND SHOR"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CONVERTIBLE NOTE" sheetId="13" state="visible" r:id="rId13"/>
    <sheet xmlns:r="http://schemas.openxmlformats.org/officeDocument/2006/relationships" name="SHARE OPTION PLANS AND ESPP" sheetId="14" state="visible" r:id="rId14"/>
    <sheet xmlns:r="http://schemas.openxmlformats.org/officeDocument/2006/relationships" name="BASIC AND DILUTED NET INCOME (L" sheetId="15" state="visible" r:id="rId15"/>
    <sheet xmlns:r="http://schemas.openxmlformats.org/officeDocument/2006/relationships" name="SUPPLEMENTAL INFORMATION" sheetId="16" state="visible" r:id="rId16"/>
    <sheet xmlns:r="http://schemas.openxmlformats.org/officeDocument/2006/relationships" name="ORGANIZATION AND BASIS OF PRE_2" sheetId="17" state="visible" r:id="rId17"/>
    <sheet xmlns:r="http://schemas.openxmlformats.org/officeDocument/2006/relationships" name="CASH, CASH EQUIVALENTS AND SH_2" sheetId="18" state="visible" r:id="rId18"/>
    <sheet xmlns:r="http://schemas.openxmlformats.org/officeDocument/2006/relationships" name="INVENTORIES (Tables)" sheetId="19" state="visible" r:id="rId19"/>
    <sheet xmlns:r="http://schemas.openxmlformats.org/officeDocument/2006/relationships" name="CONVERTIBLE NOTE (Tables)" sheetId="20" state="visible" r:id="rId20"/>
    <sheet xmlns:r="http://schemas.openxmlformats.org/officeDocument/2006/relationships" name="SHARE OPTION PLANS AND ESPP (Ta" sheetId="21" state="visible" r:id="rId21"/>
    <sheet xmlns:r="http://schemas.openxmlformats.org/officeDocument/2006/relationships" name="BASIC AND DILUTED NET INCOME _2" sheetId="22" state="visible" r:id="rId22"/>
    <sheet xmlns:r="http://schemas.openxmlformats.org/officeDocument/2006/relationships" name="SUPPLEMENTAL INFORMATION (Table" sheetId="23" state="visible" r:id="rId23"/>
    <sheet xmlns:r="http://schemas.openxmlformats.org/officeDocument/2006/relationships" name="CASH, CASH EQUIVALENTS AND SH_3" sheetId="24" state="visible" r:id="rId24"/>
    <sheet xmlns:r="http://schemas.openxmlformats.org/officeDocument/2006/relationships" name="CASH, CASH EQUIVALENTS AND SH_4" sheetId="25" state="visible" r:id="rId25"/>
    <sheet xmlns:r="http://schemas.openxmlformats.org/officeDocument/2006/relationships" name="INVENTORIES (Details)" sheetId="26" state="visible" r:id="rId26"/>
    <sheet xmlns:r="http://schemas.openxmlformats.org/officeDocument/2006/relationships" name="COMMITMENTS AND CONTINGENT LI_2" sheetId="27" state="visible" r:id="rId27"/>
    <sheet xmlns:r="http://schemas.openxmlformats.org/officeDocument/2006/relationships" name="CONVERTIBLE NOTE - Additional I" sheetId="28" state="visible" r:id="rId28"/>
    <sheet xmlns:r="http://schemas.openxmlformats.org/officeDocument/2006/relationships" name="CONVERTIBLE NOTE - Liability an" sheetId="29" state="visible" r:id="rId29"/>
    <sheet xmlns:r="http://schemas.openxmlformats.org/officeDocument/2006/relationships" name="CONVERTIBLE NOTE - Finance Expe" sheetId="30" state="visible" r:id="rId30"/>
    <sheet xmlns:r="http://schemas.openxmlformats.org/officeDocument/2006/relationships" name="SHARE OPTION PLANS AND ESPP - A" sheetId="31" state="visible" r:id="rId31"/>
    <sheet xmlns:r="http://schemas.openxmlformats.org/officeDocument/2006/relationships" name="SHARE OPTION PLANS AND ESPP - S" sheetId="32" state="visible" r:id="rId32"/>
    <sheet xmlns:r="http://schemas.openxmlformats.org/officeDocument/2006/relationships" name="SHARE OPTION PLANS AND ESPP -_2" sheetId="33" state="visible" r:id="rId33"/>
    <sheet xmlns:r="http://schemas.openxmlformats.org/officeDocument/2006/relationships" name="SHARE OPTION PLANS AND ESPP -_3" sheetId="34" state="visible" r:id="rId34"/>
    <sheet xmlns:r="http://schemas.openxmlformats.org/officeDocument/2006/relationships" name="SHARE OPTION PLANS AND ESPP -_4" sheetId="35" state="visible" r:id="rId35"/>
    <sheet xmlns:r="http://schemas.openxmlformats.org/officeDocument/2006/relationships" name="BASIC AND DILUTED NET INCOME _3" sheetId="36" state="visible" r:id="rId36"/>
    <sheet xmlns:r="http://schemas.openxmlformats.org/officeDocument/2006/relationships" name="SUPPLEMENTAL INFORMATION - Sche" sheetId="37" state="visible" r:id="rId37"/>
    <sheet xmlns:r="http://schemas.openxmlformats.org/officeDocument/2006/relationships" name="SUPPLEMENTAL INFORMATION - Sc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65</t>
        </is>
      </c>
      <c r="C8" s="4" t="inlineStr">
        <is>
          <t xml:space="preserve"> </t>
        </is>
      </c>
    </row>
    <row r="9">
      <c r="A9" s="4" t="inlineStr">
        <is>
          <t>Entity Registrant Name</t>
        </is>
      </c>
      <c r="B9" s="4" t="inlineStr">
        <is>
          <t>NovoCure Limited</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057807</t>
        </is>
      </c>
      <c r="C11" s="4" t="inlineStr">
        <is>
          <t xml:space="preserve"> </t>
        </is>
      </c>
    </row>
    <row r="12">
      <c r="A12" s="4" t="inlineStr">
        <is>
          <t>Entity Address, Address Line One</t>
        </is>
      </c>
      <c r="B12" s="4" t="inlineStr">
        <is>
          <t>No. 4 The Forum</t>
        </is>
      </c>
      <c r="C12" s="4" t="inlineStr">
        <is>
          <t xml:space="preserve"> </t>
        </is>
      </c>
    </row>
    <row r="13">
      <c r="A13" s="4" t="inlineStr">
        <is>
          <t>Entity Address, Address Line Two</t>
        </is>
      </c>
      <c r="B13" s="4" t="inlineStr">
        <is>
          <t>Grenville Street</t>
        </is>
      </c>
      <c r="C13" s="4" t="inlineStr">
        <is>
          <t xml:space="preserve"> </t>
        </is>
      </c>
    </row>
    <row r="14">
      <c r="A14" s="4" t="inlineStr">
        <is>
          <t>Entity Address, City or Town</t>
        </is>
      </c>
      <c r="B14" s="4" t="inlineStr">
        <is>
          <t>St. Helier</t>
        </is>
      </c>
      <c r="C14" s="4" t="inlineStr">
        <is>
          <t xml:space="preserve"> </t>
        </is>
      </c>
    </row>
    <row r="15">
      <c r="A15" s="4" t="inlineStr">
        <is>
          <t>Entity Address, Country</t>
        </is>
      </c>
      <c r="B15" s="4" t="inlineStr">
        <is>
          <t>JE</t>
        </is>
      </c>
      <c r="C15" s="4" t="inlineStr">
        <is>
          <t xml:space="preserve"> </t>
        </is>
      </c>
    </row>
    <row r="16">
      <c r="A16" s="4" t="inlineStr">
        <is>
          <t>Entity Address, Postal Zip Code</t>
        </is>
      </c>
      <c r="B16" s="4" t="inlineStr">
        <is>
          <t>JE2 4UF</t>
        </is>
      </c>
      <c r="C16" s="4" t="inlineStr">
        <is>
          <t xml:space="preserve"> </t>
        </is>
      </c>
    </row>
    <row r="17">
      <c r="A17" s="4" t="inlineStr">
        <is>
          <t>City Area Code</t>
        </is>
      </c>
      <c r="B17" s="4" t="inlineStr">
        <is>
          <t>44 (0) 15</t>
        </is>
      </c>
      <c r="C17" s="4" t="inlineStr">
        <is>
          <t xml:space="preserve"> </t>
        </is>
      </c>
    </row>
    <row r="18">
      <c r="A18" s="4" t="inlineStr">
        <is>
          <t>Local Phone Number</t>
        </is>
      </c>
      <c r="B18" s="4" t="inlineStr">
        <is>
          <t>3475 6700</t>
        </is>
      </c>
      <c r="C18" s="4" t="inlineStr">
        <is>
          <t xml:space="preserve"> </t>
        </is>
      </c>
    </row>
    <row r="19">
      <c r="A19" s="4" t="inlineStr">
        <is>
          <t>Title of 12(b) Security</t>
        </is>
      </c>
      <c r="B19" s="4" t="inlineStr">
        <is>
          <t>Ordinary Shares, no par value</t>
        </is>
      </c>
      <c r="C19" s="4" t="inlineStr">
        <is>
          <t xml:space="preserve"> </t>
        </is>
      </c>
    </row>
    <row r="20">
      <c r="A20" s="4" t="inlineStr">
        <is>
          <t>Trading Symbol</t>
        </is>
      </c>
      <c r="B20" s="4" t="inlineStr">
        <is>
          <t>NVC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04738581</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4511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6 Months Ended</t>
        </is>
      </c>
    </row>
    <row r="2">
      <c r="B2" s="2" t="inlineStr">
        <is>
          <t>Jun. 30, 2022</t>
        </is>
      </c>
    </row>
    <row r="3">
      <c r="A3" s="3" t="inlineStr">
        <is>
          <t>Cash, Cash Equivalents, and Short-Term Investments [Abstract]</t>
        </is>
      </c>
      <c r="B3" s="4" t="inlineStr">
        <is>
          <t xml:space="preserve"> </t>
        </is>
      </c>
    </row>
    <row r="4">
      <c r="A4" s="4" t="inlineStr">
        <is>
          <t>CASH, CASH EQUIVALENTS AND SHORT-TERM INVESTMENTS</t>
        </is>
      </c>
      <c r="B4" s="4" t="inlineStr">
        <is>
          <t>CASH, CASH EQUIVALENTS AND SHORT-TERM INVESTMENTS Cash equivalents include items almost as liquid as cash with maturity periods of three months or less when purchased, and short-term investments include items with maturity dates between three months and one year when purchased. As of June 30, 2022 and December 31, 2021, the Company’s cash and cash equivalents and short-term investments were composed of: June 30, 2022 Fair value level Adjusted cost basis Unrealized gains Unrealized losses Fair market value Recorded basis Cash and cash equivalents Short-term investments Cash $ 7,173 $ — $ — $ 7,173 $ 7,173 $ 7,173 $ — Money market funds Level 1 217,498 — — 217,498 217,498 217,498 — Certificate of deposits and term deposits Level 2 486,770 — — 486,770 486,770 140,829 345,941 AFS securities (1) U.S. Treasury bills Level 1 547 — (10) 537 537 — 537 Government and governmental agencies Level 2 7,786 — (32) 7,754 7,754 — 7,754 Corporate debt securities Level 2 139,567 11 (738) 138,840 138,840 1,514 137,326 $ 147,900 $ 11 $ (780) $ 147,131 $ 147,131 $ 1,514 $ 145,617 HTM securities (2) Corporate debt securities Level 2 $ 89,945 $ — $ (213) $ 89,732 $ 89,945 $ — $ 89,945 $ 89,945 $ — $ (213) $ 89,732 $ 89,945 $ — $ 89,945 Total $ 949,286 $ 11 $ (993) $ 948,304 $ 948,517 $ 367,014 $ 581,503 December 31, 2021 Fair value level Adjusted cost basis Unrealized gains Unrealized losses Fair market value Recorded basis Cash and cash equivalents Short-term investments Cash $ 3,139 $ — $ — $ 3,139 $ 3,139 $ 3,139 $ — Money market funds Level 1 64,668 — — 64,668 64,668 64,668 — Certificate of deposits, notes and term deposits Level 2 565,089 — — 565,089 565,089 140,995 424,094 HTM securities (2) U.S. Treasury bills Level 1 199,981 8 — 199,989 199,981 — 199,981 Corporate debt securities Level 2 104,823 — — 104,823 104,823 — 104,823 $ 304,804 $ 8 $ — $ 304,812 $ 304,804 $ — $ 304,804 Total $ 937,700 937700408.11 $ 8 $ — $ 937,708 $ 937,700 $ 208,802 $ 728,898 (1) Changes in fair value of AFS securities are recorded in other comprehensive income. If unrealized loss is identified as credit loss, this loss will be recorded as finance expenses. (2) Changes in fair value of HTM securities are presented for disclosure purposes as required by ASC 320 and are recorded as finance expenses only if the unrealized loss is identified as a credit loss. As of June 30, 2022 and December 31, 2021, all investments and equivalents mature in one year or less. Unrealized losses from debt securities are primarily attributable to changes in interest rates. The Company does not believe any remaining unrealized losses represent impairments based on the evaluation of available evidence. Debt securities with continuous unrealized losses for less than 12 months and their related fair values were as follows: June 30, 2022 Less than 12 months Fair value Unrealized loss U.S. Treasury bills $ 537 $ (10) Government and governmental agencies 7,754 (32) Corporate debt securities 132,264 (738) Total $ 140,555 $ (780) As of June 30, 2022, no continuous unrealized losses for 12 months or greater was ident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weighted average methodology is applied to determine cost. As of June 30, 2022 and December 31, 2021, the Company’s inventories were composed of: June 30, December 31, Unaudited Audited Raw materials $ 2,545 $ 1,485 Work in progress 11,573 8,274 Finished products 15,413 14,668 Total $ 29,531 $ 24,4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perating Leases. The facilities of the Company are leased under various operating lease agreements for periods, including options for extensions, ending no later than 2044. The Company also leases motor vehicles under various operating leases, which expire on various dates, the latest of which is in 2025. Pledged deposits and bank guarantees. As of June 30, 2022 and December 31, 2021, the Company pledged bank deposits of $2,319 and $2,350, respectively, to cover bank guarantees in respect of its leases of operating facilities and obtained bank guarantees for the fulfillment of the Company’s lease and other contractual commitments of $2,642 and $2,698, respectively . Senior secured revolving credit facility. On November 6, 2020, the Company entered into a three-year $150,000 senior secured revolving credit facility with a syndicate of relationship banks. For additional information, see Note 12(c) to the Consolidated Financial Statements in the 2021 10-K. As of June 30, 2022, the Company had no outstanding balance borrowed under th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Jun. 30, 2022</t>
        </is>
      </c>
    </row>
    <row r="3">
      <c r="A3" s="3" t="inlineStr">
        <is>
          <t>Debt Disclosure [Abstract]</t>
        </is>
      </c>
      <c r="B3" s="4" t="inlineStr">
        <is>
          <t xml:space="preserve"> </t>
        </is>
      </c>
    </row>
    <row r="4">
      <c r="A4" s="4" t="inlineStr">
        <is>
          <t>CONVERTIBLE NOTE</t>
        </is>
      </c>
      <c r="B4" s="4" t="inlineStr">
        <is>
          <t xml:space="preserve">CONVERTIBLE NOTE On November 5, 2020, the Company issued $575,000 aggregate principal amount of 0% Convertible Senior Notes due 2025 (the “Notes”). The Notes mature on November 1, 2025, unless earlier repurchased, redeemed or converted as set forth in the Notes. As of June 30, 2022, the conditions allowing holders of the Notes to convert were not met. The Notes are therefore not convertible as of June 30, 2022 and are classified as long-term liability. For additional information, see Note 10(a) to the Consolidated Financial Statements in the 2021 10-K. The net carrying amounts of the liability of the Notes as of June 30, 2022 and December 31, 2021 are as follows: June 30, December 31, Unaudited Audited Liability component, net: Principal amount $ 575,000 $ 575,000 Unamortized issuance costs (11,154) (12,784) Net carrying amount of liability component (1) $ 563,846 $ 562,216 (1) An effective market interest rate determines the fair value of the Notes, therefore they are categorized as Level 3 in accordance with ASC 820, "Fair Value Measurements and Disclosures." The estimated fair values of the net carrying amount of liability component of the Notes as of June 30, 2022 and December 31, 2021 were $430,776 and $467,469, respectively. Finance expense related to the Notes was as follows: Three months ended June 30, Six months ended June 30, Year ended December 31, 2022 2021 2022 2021 Unaudited Unaudited Audited Amortization of debt issuance costs 820 976 1,630 1,685 3,339 Total finance expense recognized $ 820 $ 976 $ 1,630 $ 1,685 $ 3,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OPTION PLANS AND ESPP</t>
        </is>
      </c>
      <c r="B1" s="2" t="inlineStr">
        <is>
          <t>6 Months Ended</t>
        </is>
      </c>
    </row>
    <row r="2">
      <c r="B2" s="2" t="inlineStr">
        <is>
          <t>Jun. 30, 2022</t>
        </is>
      </c>
    </row>
    <row r="3">
      <c r="A3" s="3" t="inlineStr">
        <is>
          <t>Share-Based Payment Arrangement, Recognized Amount [Abstract]</t>
        </is>
      </c>
      <c r="B3" s="4" t="inlineStr">
        <is>
          <t xml:space="preserve"> </t>
        </is>
      </c>
    </row>
    <row r="4">
      <c r="A4" s="4" t="inlineStr">
        <is>
          <t>SHARE OPTION PLANS AND ESPP</t>
        </is>
      </c>
      <c r="B4" s="4" t="inlineStr">
        <is>
          <t xml:space="preserve">SHARE OPTION PLANS AND ESPP In September 2015, the Company adopted the 2015 Omnibus Incentive Plan (the “2015 Plan”). Under the 2015 Plan, the Company can issue various types of equity compensation awards such as share options, restricted shares, performance shares, restricted share units (“RSUs”), performance-based share units (“PSUs”), long-term cash awards and other share-based awards. Options granted under the 2015 Plan generally have a two-year or four-year vesting period and expire ten years after the date of grant. Options granted under the 2015 Plan that are canceled or forfeited before expiration become available for future grants. RSUs granted under the 2015 Plan generally vest over a three year period. PSUs granted under the 2015 Plan generally vest between a three A summary of the status of the Company’s option plans as of June 30, 2022 and changes during the period then ended is presented below: Six months ended June 30, 2022 Unaudited Number Weighted Outstanding at beginning of year 8,549,322 $ 33.09 Granted 665,007 80.67 Exercised (269,961) 18.78 Forfeited and canceled (68,591) 79.17 Outstanding as of June 30, 2022 8,875,777 $ 36.74 Exercisable options 7,189,164 $ 24.86 For the six months ended June 30, 2022, options to purchase 269,961 ordinary shares were exercised, resulting in the issuance of 269,961 ordinary shares. A summary of the status of the Company’s RSUs and PSUs as of June 30, 2022 and changes during the period then ended is presented below. Six months ended June 30, 2022 Unaudited Number Weighted Unvested at beginning of year 4,459,107 $ 65.56 Granted 1,104,033 81.04 Vested (439,752) 84.86 Forfeited and cancelled (64,844) 95.64 Unvested as of June 30, 2022 (1) 5,058,544 66.88 (1) Includes PSUs that have a mix of service, market and other milestone performance vesting conditions which are vested upon achievements of performance milestones which are not probable, as of June 30, 2022, in accordance with ASC 718 as follows: June 30, 2022 Number of Fair value at grant date per PSU Total fair value at grant date 2,703,852 $ 48.16 $ 130,218 108,113 69.37 7,500 124,701 $ 80.59 10,050 17,712 84.68 1,500 7,605 $ 87.66 667 10,532 94.94 1,000 189,626 $ 114.26 21,667 3,162,141 $ 172,602 These PSUs will be expensed over the performance period when the vesting conditions become probable in accordance with ASC 718.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are construed in a manner consistent with the requirements of such section. As of June 30, 2022, 4,908,288 ordinary shares were available to be purchased by eligible employees under the ESPP. The fair value of share-based awards was estimated using the Black-Scholes model for all equity grants. For market condition awards, the Company also applied the Monte-Carlo simulation model. We assessed fair value using the following underlying assumptions: Six months ended June 30, Year ended December 31, 2022 2021 Unaudited Audited Stock Option Plans Expected term (years) 5.33-5.83 5.50-6.00 5.50-6.00 Expected volatility 60%-62% 60%-62% 60%-63% Risk-free interest rate 1.58%-3.04% 0.85%-1.02% 0.78%-1.27% Dividend yield 0.00 % 0.00 % 0.00 % ESPP Expected term (years) 0.50 0.50 0.50 Expected volatility 51.00 % 54.00 % 54%-81% Risk-free interest rate 0.19 % 0.09 % 0.05%-0.09% Dividend yield 0.00 % 0.00 % 0.00 % The total non-cash share-based compensation expense related to all of the Company’s equity-based awards recognized for the three and six months ended June 30, 2022 and 2021 and the year ended December 31, 2021 was: Three months ended June 30, Six months ended June 30, Year ended December 31, 2022 2021 2022 2021 Unaudited Unaudited Audited Cost of revenues $ 1,029 $ 827 $ 1,981 $ 1,560 $ 3,471 Research, development and clinical studies 7,624 8,505 14,425 13,629 27,597 Sales and marketing 6,802 6,429 13,457 10,900 22,673 General and administrative 10,368 12,120 21,005 20,655 41,159 Total share-based compensation expense $ 25,823 $ 27,881 $ 50,868 $ 46,744 $ 94,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ORDINARY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LOSS) PER ORDINARY SHARE</t>
        </is>
      </c>
      <c r="B4" s="4" t="inlineStr">
        <is>
          <t>Basic and diluted net income (loss) per ordinary share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deriving from options, RSUs, PSUs, convertible notes and the ESPP) considered outstanding during the period, in accordance with ASC 260-10, as determined under the if-converted method. The following table sets forth the computation of the Company’s basic and diluted net income (loss) per ordinary share: Three months ended June 30, Six months ended June 30, Year ended December 31, 2022 2021 2022 2021 Unaudited Unaudited Audited Net income (loss) attributable to ordinary shares as reported used in computing basic and diluted net income (loss) per share $ (24,008) $ (14,641) $ (28,655) $ (18,769) $ (58,351) Weighted average number of ordinary shares used in computing basic net income (loss) per share 104,627,789 103,484,866 104,408,164 103,061,557 103,433,274 Weighted average number of ordinary shares used in computing diluted net income (loss) per share 104,627,789 103,484,866 104,408,164 103,061,557 103,433,274 Weighted anti-dilutive shares outstanding which were not included in the diluted calculation 7,746,398 9,098,788 7,790,467 9,363,037 8,524,922 Basic net income (loss) per ordinary share $ (0.23) $ (0.14) $ (0.27) $ (0.18) $ (0.56) Diluted net income (loss) per ordinary share $ (0.23) $ (0.14) $ (0.27) $ (0.18) $ (0.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L INFORMATION</t>
        </is>
      </c>
      <c r="B1" s="2" t="inlineStr">
        <is>
          <t>6 Months Ended</t>
        </is>
      </c>
    </row>
    <row r="2">
      <c r="B2" s="2" t="inlineStr">
        <is>
          <t>Jun. 30, 2022</t>
        </is>
      </c>
    </row>
    <row r="3">
      <c r="A3" s="3" t="inlineStr">
        <is>
          <t>Segment Reporting [Abstract]</t>
        </is>
      </c>
      <c r="B3" s="4" t="inlineStr">
        <is>
          <t xml:space="preserve"> </t>
        </is>
      </c>
    </row>
    <row r="4">
      <c r="A4" s="4" t="inlineStr">
        <is>
          <t>SUPPLEMENTAL INFORMATION</t>
        </is>
      </c>
      <c r="B4" s="4" t="inlineStr">
        <is>
          <t>SUPPLEMENTAL INFORMATION The Company operates in a single reportable segment. The following table presents long-lived assets by location: June 30, December 31, Unaudited Audited United States $ 25,754 $ 23,263 Israel 6,094 5,297 Switzerland 4,316 4,085 Japan 975 799 Germany 697 1,020 Others 1,102 1,152 Total $ 38,938 $ 35,616 The Company’s revenues by geographic region, based on the customer’s location, are summarized as follows: Three months ended June 30, Six months ended June 30, Year ended December 31, 2022 2021 2022 2021 Unaudited Unaudited Audited United States $ 108,203 $ 87,139 $ 205,619 $ 173,047 $ 353,110 EMEA: Germany 10,347 25,362 29,585 51,726 93,939 Other EMEA 8,111 7,335 15,886 15,954 30,577 Japan 8,272 8,750 17,022 17,028 34,640 Greater China (1) 5,933 4,931 10,301 10,457 22,765 Total net revenues $ 140,866 $ 133,517 $ 278,413 $ 268,212 $ 535,031 (1) For additional information, see Note 12 to the Consolidated Financial Statements in the 2021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hort-term investments</t>
        </is>
      </c>
      <c r="B4" s="4" t="inlineStr">
        <is>
          <t>Short-term investments The Company accounts for investments in debt securities in accordance with ASC 320, "Investments—Debt and Equity Securities." Management determines the appropriate classification of its investments at the time of purchase and reevaluates such determinations at each balance sheet date. The Company classifies part of its debt securities as available-for-sale ("AFS") and the rest of the balance as held-to-maturity ("HTM") when the Company has the intent and ability to hold the securities to maturity. Available-for-sale debt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Each reporting period, the Company evaluates whether declines in fair value below amortized cost are due to expected credit losses, as well as the Company’s ability and intent to hold the investment until a forecasted recovery occurs. Allowance for credit losses on available-for-sale debt securities are recognized in the Company’s consolidated statements of income, and any remaining unrealized losses, net of taxes, are included in accumulated other comprehensive income (loss) in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2</t>
        </is>
      </c>
    </row>
    <row r="3">
      <c r="A3" s="3" t="inlineStr">
        <is>
          <t>Cash, Cash Equivalents, and Short-Term Investments [Abstract]</t>
        </is>
      </c>
      <c r="B3" s="4" t="inlineStr">
        <is>
          <t xml:space="preserve"> </t>
        </is>
      </c>
    </row>
    <row r="4">
      <c r="A4" s="4" t="inlineStr">
        <is>
          <t>Summary of Cash and Cash Equivalents</t>
        </is>
      </c>
      <c r="B4" s="4" t="inlineStr">
        <is>
          <t>As of June 30, 2022 and December 31, 2021, the Company’s cash and cash equivalents and short-term investments were composed of: June 30, 2022 Fair value level Adjusted cost basis Unrealized gains Unrealized losses Fair market value Recorded basis Cash and cash equivalents Short-term investments Cash $ 7,173 $ — $ — $ 7,173 $ 7,173 $ 7,173 $ — Money market funds Level 1 217,498 — — 217,498 217,498 217,498 — Certificate of deposits and term deposits Level 2 486,770 — — 486,770 486,770 140,829 345,941 AFS securities (1) U.S. Treasury bills Level 1 547 — (10) 537 537 — 537 Government and governmental agencies Level 2 7,786 — (32) 7,754 7,754 — 7,754 Corporate debt securities Level 2 139,567 11 (738) 138,840 138,840 1,514 137,326 $ 147,900 $ 11 $ (780) $ 147,131 $ 147,131 $ 1,514 $ 145,617 HTM securities (2) Corporate debt securities Level 2 $ 89,945 $ — $ (213) $ 89,732 $ 89,945 $ — $ 89,945 $ 89,945 $ — $ (213) $ 89,732 $ 89,945 $ — $ 89,945 Total $ 949,286 $ 11 $ (993) $ 948,304 $ 948,517 $ 367,014 $ 581,503 December 31, 2021 Fair value level Adjusted cost basis Unrealized gains Unrealized losses Fair market value Recorded basis Cash and cash equivalents Short-term investments Cash $ 3,139 $ — $ — $ 3,139 $ 3,139 $ 3,139 $ — Money market funds Level 1 64,668 — — 64,668 64,668 64,668 — Certificate of deposits, notes and term deposits Level 2 565,089 — — 565,089 565,089 140,995 424,094 HTM securities (2) U.S. Treasury bills Level 1 199,981 8 — 199,989 199,981 — 199,981 Corporate debt securities Level 2 104,823 — — 104,823 104,823 — 104,823 $ 304,804 $ 8 $ — $ 304,812 $ 304,804 $ — $ 304,804 Total $ 937,700 937700408.11 $ 8 $ — $ 937,708 $ 937,700 $ 208,802 $ 728,898 (1) Changes in fair value of AFS securities are recorded in other comprehensive income. If unrealized loss is identified as credit loss, this loss will be recorded as finance expenses.</t>
        </is>
      </c>
    </row>
    <row r="5">
      <c r="A5" s="4" t="inlineStr">
        <is>
          <t>Schedule of Available-for-Sale Securities Reconciliation</t>
        </is>
      </c>
      <c r="B5" s="4" t="inlineStr">
        <is>
          <t>As of June 30, 2022 and December 31, 2021, the Company’s cash and cash equivalents and short-term investments were composed of: June 30, 2022 Fair value level Adjusted cost basis Unrealized gains Unrealized losses Fair market value Recorded basis Cash and cash equivalents Short-term investments Cash $ 7,173 $ — $ — $ 7,173 $ 7,173 $ 7,173 $ — Money market funds Level 1 217,498 — — 217,498 217,498 217,498 — Certificate of deposits and term deposits Level 2 486,770 — — 486,770 486,770 140,829 345,941 AFS securities (1) U.S. Treasury bills Level 1 547 — (10) 537 537 — 537 Government and governmental agencies Level 2 7,786 — (32) 7,754 7,754 — 7,754 Corporate debt securities Level 2 139,567 11 (738) 138,840 138,840 1,514 137,326 $ 147,900 $ 11 $ (780) $ 147,131 $ 147,131 $ 1,514 $ 145,617 HTM securities (2) Corporate debt securities Level 2 $ 89,945 $ — $ (213) $ 89,732 $ 89,945 $ — $ 89,945 $ 89,945 $ — $ (213) $ 89,732 $ 89,945 $ — $ 89,945 Total $ 949,286 $ 11 $ (993) $ 948,304 $ 948,517 $ 367,014 $ 581,503 December 31, 2021 Fair value level Adjusted cost basis Unrealized gains Unrealized losses Fair market value Recorded basis Cash and cash equivalents Short-term investments Cash $ 3,139 $ — $ — $ 3,139 $ 3,139 $ 3,139 $ — Money market funds Level 1 64,668 — — 64,668 64,668 64,668 — Certificate of deposits, notes and term deposits Level 2 565,089 — — 565,089 565,089 140,995 424,094 HTM securities (2) U.S. Treasury bills Level 1 199,981 8 — 199,989 199,981 — 199,981 Corporate debt securities Level 2 104,823 — — 104,823 104,823 — 104,823 $ 304,804 $ 8 $ — $ 304,812 $ 304,804 $ — $ 304,804 Total $ 937,700 937700408.11 $ 8 $ — $ 937,708 $ 937,700 $ 208,802 $ 728,898 (1) Changes in fair value of AFS securities are recorded in other comprehensive income. If unrealized loss is identified as credit loss, this loss will be recorded as finance expenses.</t>
        </is>
      </c>
    </row>
    <row r="6">
      <c r="A6" s="4" t="inlineStr">
        <is>
          <t>Summary of Amortized Cost and Recorded Basis of T-bills in Short-Term Investments</t>
        </is>
      </c>
      <c r="B6" s="4" t="inlineStr">
        <is>
          <t>As of June 30, 2022 and December 31, 2021, the Company’s cash and cash equivalents and short-term investments were composed of: June 30, 2022 Fair value level Adjusted cost basis Unrealized gains Unrealized losses Fair market value Recorded basis Cash and cash equivalents Short-term investments Cash $ 7,173 $ — $ — $ 7,173 $ 7,173 $ 7,173 $ — Money market funds Level 1 217,498 — — 217,498 217,498 217,498 — Certificate of deposits and term deposits Level 2 486,770 — — 486,770 486,770 140,829 345,941 AFS securities (1) U.S. Treasury bills Level 1 547 — (10) 537 537 — 537 Government and governmental agencies Level 2 7,786 — (32) 7,754 7,754 — 7,754 Corporate debt securities Level 2 139,567 11 (738) 138,840 138,840 1,514 137,326 $ 147,900 $ 11 $ (780) $ 147,131 $ 147,131 $ 1,514 $ 145,617 HTM securities (2) Corporate debt securities Level 2 $ 89,945 $ — $ (213) $ 89,732 $ 89,945 $ — $ 89,945 $ 89,945 $ — $ (213) $ 89,732 $ 89,945 $ — $ 89,945 Total $ 949,286 $ 11 $ (993) $ 948,304 $ 948,517 $ 367,014 $ 581,503 December 31, 2021 Fair value level Adjusted cost basis Unrealized gains Unrealized losses Fair market value Recorded basis Cash and cash equivalents Short-term investments Cash $ 3,139 $ — $ — $ 3,139 $ 3,139 $ 3,139 $ — Money market funds Level 1 64,668 — — 64,668 64,668 64,668 — Certificate of deposits, notes and term deposits Level 2 565,089 — — 565,089 565,089 140,995 424,094 HTM securities (2) U.S. Treasury bills Level 1 199,981 8 — 199,989 199,981 — 199,981 Corporate debt securities Level 2 104,823 — — 104,823 104,823 — 104,823 $ 304,804 $ 8 $ — $ 304,812 $ 304,804 $ — $ 304,804 Total $ 937,700 937700408.11 $ 8 $ — $ 937,708 $ 937,700 $ 208,802 $ 728,898 (1) Changes in fair value of AFS securities are recorded in other comprehensive income. If unrealized loss is identified as credit loss, this loss will be recorded as finance expenses.</t>
        </is>
      </c>
    </row>
    <row r="7">
      <c r="A7" s="4" t="inlineStr">
        <is>
          <t>Debt Securities, Available-for-Sale</t>
        </is>
      </c>
      <c r="B7" s="4" t="inlineStr">
        <is>
          <t>Debt securities with continuous unrealized losses for less than 12 months and their related fair values were as follows: June 30, 2022 Less than 12 months Fair value Unrealized loss U.S. Treasury bills $ 537 $ (10) Government and governmental agencies 7,754 (32) Corporate debt securities 132,264 (738) Total $ 140,555 $ (7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As of June 30, 2022 and December 31, 2021, the Company’s inventories were composed of: June 30, December 31, Unaudited Audited Raw materials $ 2,545 $ 1,485 Work in progress 11,573 8,274 Finished products 15,413 14,668 Total $ 29,531 $ 24,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7014</v>
      </c>
      <c r="C3" s="6" t="n">
        <v>208802</v>
      </c>
    </row>
    <row r="4">
      <c r="A4" s="4" t="inlineStr">
        <is>
          <t>Short-term investments</t>
        </is>
      </c>
      <c r="B4" s="5" t="n">
        <v>581503</v>
      </c>
      <c r="C4" s="5" t="n">
        <v>728898</v>
      </c>
    </row>
    <row r="5">
      <c r="A5" s="4" t="inlineStr">
        <is>
          <t>Restricted cash</t>
        </is>
      </c>
      <c r="B5" s="5" t="n">
        <v>749</v>
      </c>
      <c r="C5" s="5" t="n">
        <v>807</v>
      </c>
    </row>
    <row r="6">
      <c r="A6" s="4" t="inlineStr">
        <is>
          <t>Trade receivables, net</t>
        </is>
      </c>
      <c r="B6" s="5" t="n">
        <v>97563</v>
      </c>
      <c r="C6" s="5" t="n">
        <v>93567</v>
      </c>
    </row>
    <row r="7">
      <c r="A7" s="4" t="inlineStr">
        <is>
          <t>Receivables and prepaid expenses</t>
        </is>
      </c>
      <c r="B7" s="5" t="n">
        <v>18195</v>
      </c>
      <c r="C7" s="5" t="n">
        <v>17025</v>
      </c>
    </row>
    <row r="8">
      <c r="A8" s="4" t="inlineStr">
        <is>
          <t>Inventories</t>
        </is>
      </c>
      <c r="B8" s="5" t="n">
        <v>29531</v>
      </c>
      <c r="C8" s="5" t="n">
        <v>24427</v>
      </c>
    </row>
    <row r="9">
      <c r="A9" s="4" t="inlineStr">
        <is>
          <t>Total current assets</t>
        </is>
      </c>
      <c r="B9" s="5" t="n">
        <v>1094555</v>
      </c>
      <c r="C9" s="5" t="n">
        <v>1073526</v>
      </c>
    </row>
    <row r="10">
      <c r="A10" s="3" t="inlineStr">
        <is>
          <t>LONG-TERM ASSETS:</t>
        </is>
      </c>
      <c r="B10" s="4" t="inlineStr">
        <is>
          <t xml:space="preserve"> </t>
        </is>
      </c>
      <c r="C10" s="4" t="inlineStr">
        <is>
          <t xml:space="preserve"> </t>
        </is>
      </c>
    </row>
    <row r="11">
      <c r="A11" s="4" t="inlineStr">
        <is>
          <t>Property and equipment, net</t>
        </is>
      </c>
      <c r="B11" s="5" t="n">
        <v>26561</v>
      </c>
      <c r="C11" s="5" t="n">
        <v>22693</v>
      </c>
    </row>
    <row r="12">
      <c r="A12" s="4" t="inlineStr">
        <is>
          <t>Field equipment, net</t>
        </is>
      </c>
      <c r="B12" s="5" t="n">
        <v>12377</v>
      </c>
      <c r="C12" s="5" t="n">
        <v>12923</v>
      </c>
    </row>
    <row r="13">
      <c r="A13" s="4" t="inlineStr">
        <is>
          <t>Right-of-use assets</t>
        </is>
      </c>
      <c r="B13" s="5" t="n">
        <v>18281</v>
      </c>
      <c r="C13" s="5" t="n">
        <v>18267</v>
      </c>
    </row>
    <row r="14">
      <c r="A14" s="4" t="inlineStr">
        <is>
          <t>Other long-term assets</t>
        </is>
      </c>
      <c r="B14" s="5" t="n">
        <v>10898</v>
      </c>
      <c r="C14" s="5" t="n">
        <v>12086</v>
      </c>
    </row>
    <row r="15">
      <c r="A15" s="4" t="inlineStr">
        <is>
          <t>Total long-term assets</t>
        </is>
      </c>
      <c r="B15" s="5" t="n">
        <v>68117</v>
      </c>
      <c r="C15" s="5" t="n">
        <v>65969</v>
      </c>
    </row>
    <row r="16">
      <c r="A16" s="4" t="inlineStr">
        <is>
          <t>TOTAL ASSETS</t>
        </is>
      </c>
      <c r="B16" s="5" t="n">
        <v>1162672</v>
      </c>
      <c r="C16" s="5" t="n">
        <v>1139495</v>
      </c>
    </row>
    <row r="17">
      <c r="A17" s="3" t="inlineStr">
        <is>
          <t>CURRENT LIABILITIES:</t>
        </is>
      </c>
      <c r="B17" s="4" t="inlineStr">
        <is>
          <t xml:space="preserve"> </t>
        </is>
      </c>
      <c r="C17" s="4" t="inlineStr">
        <is>
          <t xml:space="preserve"> </t>
        </is>
      </c>
    </row>
    <row r="18">
      <c r="A18" s="4" t="inlineStr">
        <is>
          <t>Trade payables</t>
        </is>
      </c>
      <c r="B18" s="5" t="n">
        <v>79910</v>
      </c>
      <c r="C18" s="5" t="n">
        <v>72600</v>
      </c>
    </row>
    <row r="19">
      <c r="A19" s="4" t="inlineStr">
        <is>
          <t>Other payables, lease liabilities and accrued expenses</t>
        </is>
      </c>
      <c r="B19" s="5" t="n">
        <v>55489</v>
      </c>
      <c r="C19" s="5" t="n">
        <v>70002</v>
      </c>
    </row>
    <row r="20">
      <c r="A20" s="4" t="inlineStr">
        <is>
          <t>Total current liabilities</t>
        </is>
      </c>
      <c r="B20" s="5" t="n">
        <v>135399</v>
      </c>
      <c r="C20" s="5" t="n">
        <v>142602</v>
      </c>
    </row>
    <row r="21">
      <c r="A21" s="3" t="inlineStr">
        <is>
          <t>LONG-TERM LIABILITIES:</t>
        </is>
      </c>
      <c r="B21" s="4" t="inlineStr">
        <is>
          <t xml:space="preserve"> </t>
        </is>
      </c>
      <c r="C21" s="4" t="inlineStr">
        <is>
          <t xml:space="preserve"> </t>
        </is>
      </c>
    </row>
    <row r="22">
      <c r="A22" s="4" t="inlineStr">
        <is>
          <t>Long-term debt, net</t>
        </is>
      </c>
      <c r="B22" s="5" t="n">
        <v>563846</v>
      </c>
      <c r="C22" s="5" t="n">
        <v>562216</v>
      </c>
    </row>
    <row r="23">
      <c r="A23" s="4" t="inlineStr">
        <is>
          <t>Deferred revenue</t>
        </is>
      </c>
      <c r="B23" s="5" t="n">
        <v>4541</v>
      </c>
      <c r="C23" s="5" t="n">
        <v>6477</v>
      </c>
    </row>
    <row r="24">
      <c r="A24" s="4" t="inlineStr">
        <is>
          <t>Long-term leases</t>
        </is>
      </c>
      <c r="B24" s="5" t="n">
        <v>13377</v>
      </c>
      <c r="C24" s="5" t="n">
        <v>12997</v>
      </c>
    </row>
    <row r="25">
      <c r="A25" s="4" t="inlineStr">
        <is>
          <t>Employee benefit liabilities</t>
        </is>
      </c>
      <c r="B25" s="5" t="n">
        <v>3598</v>
      </c>
      <c r="C25" s="5" t="n">
        <v>4543</v>
      </c>
    </row>
    <row r="26">
      <c r="A26" s="4" t="inlineStr">
        <is>
          <t>Other long-term liabilities</t>
        </is>
      </c>
      <c r="B26" s="5" t="n">
        <v>239</v>
      </c>
      <c r="C26" s="5" t="n">
        <v>166</v>
      </c>
    </row>
    <row r="27">
      <c r="A27" s="4" t="inlineStr">
        <is>
          <t>Total long-term liabilities</t>
        </is>
      </c>
      <c r="B27" s="5" t="n">
        <v>585601</v>
      </c>
      <c r="C27" s="5" t="n">
        <v>586399</v>
      </c>
    </row>
    <row r="28">
      <c r="A28" s="4" t="inlineStr">
        <is>
          <t>TOTAL LIABILITIES</t>
        </is>
      </c>
      <c r="B28" s="5" t="n">
        <v>721000</v>
      </c>
      <c r="C28" s="5" t="n">
        <v>729001</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 par value, unlimited shares authorized; issued and outstanding: 104,727,685 shares and 103,971,263 shares at June 30, 2022 (unaudited) and December 31, 2021, respectively</t>
        </is>
      </c>
      <c r="B31" s="5" t="n">
        <v>0</v>
      </c>
      <c r="C31" s="5" t="n">
        <v>0</v>
      </c>
    </row>
    <row r="32">
      <c r="A32" s="4" t="inlineStr">
        <is>
          <t>Additional paid-in capital</t>
        </is>
      </c>
      <c r="B32" s="5" t="n">
        <v>1158348</v>
      </c>
      <c r="C32" s="5" t="n">
        <v>1099589</v>
      </c>
    </row>
    <row r="33">
      <c r="A33" s="4" t="inlineStr">
        <is>
          <t>Accumulated other comprehensive income (loss)</t>
        </is>
      </c>
      <c r="B33" s="5" t="n">
        <v>-2095</v>
      </c>
      <c r="C33" s="5" t="n">
        <v>-3169</v>
      </c>
    </row>
    <row r="34">
      <c r="A34" s="4" t="inlineStr">
        <is>
          <t>Retained earnings (accumulated deficit)</t>
        </is>
      </c>
      <c r="B34" s="5" t="n">
        <v>-714581</v>
      </c>
      <c r="C34" s="5" t="n">
        <v>-685926</v>
      </c>
    </row>
    <row r="35">
      <c r="A35" s="4" t="inlineStr">
        <is>
          <t>TOTAL SHAREHOLDERS' EQUITY</t>
        </is>
      </c>
      <c r="B35" s="5" t="n">
        <v>441672</v>
      </c>
      <c r="C35" s="5" t="n">
        <v>410494</v>
      </c>
    </row>
    <row r="36">
      <c r="A36" s="4" t="inlineStr">
        <is>
          <t>TOTAL LIABILITIES AND SHAREHOLDERS' EQUITY</t>
        </is>
      </c>
      <c r="B36" s="6" t="n">
        <v>1162672</v>
      </c>
      <c r="C36" s="6" t="n">
        <v>1139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Tables)</t>
        </is>
      </c>
      <c r="B1" s="2" t="inlineStr">
        <is>
          <t>6 Months Ended</t>
        </is>
      </c>
    </row>
    <row r="2">
      <c r="B2" s="2" t="inlineStr">
        <is>
          <t>Jun. 30, 2022</t>
        </is>
      </c>
    </row>
    <row r="3">
      <c r="A3" s="3" t="inlineStr">
        <is>
          <t>Debt Disclosure [Abstract]</t>
        </is>
      </c>
      <c r="B3" s="4" t="inlineStr">
        <is>
          <t xml:space="preserve"> </t>
        </is>
      </c>
    </row>
    <row r="4">
      <c r="A4" s="4" t="inlineStr">
        <is>
          <t>Summary of the Convertible Notes</t>
        </is>
      </c>
      <c r="B4" s="4" t="inlineStr">
        <is>
          <t xml:space="preserve">The net carrying amounts of the liability of the Notes as of June 30, 2022 and December 31, 2021 are as follows: June 30, December 31, Unaudited Audited Liability component, net: Principal amount $ 575,000 $ 575,000 Unamortized issuance costs (11,154) (12,784) Net carrying amount of liability component (1) $ 563,846 $ 562,216 (1) An effective market interest rate determines the fair value of the Notes, therefore they are categorized as Level 3 in accordance with ASC 820, "Fair Value Measurements and Disclosures." The estimated fair values of the net carrying amount of liability component of the Notes as of June 30, 2022 and December 31, 2021 were $430,776 and $467,469, respectively. Finance expense related to the Notes was as follows: Three months ended June 30, Six months ended June 30, Year ended December 31, 2022 2021 2022 2021 Unaudited Unaudited Audited Amortization of debt issuance costs 820 976 1,630 1,685 3,339 Total finance expense recognized $ 820 $ 976 $ 1,630 $ 1,685 $ 3,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 PLANS AND ESPP (Tables)</t>
        </is>
      </c>
      <c r="B1" s="2" t="inlineStr">
        <is>
          <t>6 Months Ended</t>
        </is>
      </c>
    </row>
    <row r="2">
      <c r="B2" s="2" t="inlineStr">
        <is>
          <t>Jun. 30, 2022</t>
        </is>
      </c>
    </row>
    <row r="3">
      <c r="A3" s="3" t="inlineStr">
        <is>
          <t>Share-Based Payment Arrangement, Recognized Amount [Abstract]</t>
        </is>
      </c>
      <c r="B3" s="4" t="inlineStr">
        <is>
          <t xml:space="preserve"> </t>
        </is>
      </c>
    </row>
    <row r="4">
      <c r="A4" s="4" t="inlineStr">
        <is>
          <t>Schedule of Stock Option Plans</t>
        </is>
      </c>
      <c r="B4" s="4" t="inlineStr">
        <is>
          <t xml:space="preserve">A summary of the status of the Company’s option plans as of June 30, 2022 and changes during the period then ended is presented below: Six months ended June 30, 2022 Unaudited Number Weighted Outstanding at beginning of year 8,549,322 $ 33.09 Granted 665,007 80.67 Exercised (269,961) 18.78 Forfeited and canceled (68,591) 79.17 Outstanding as of June 30, 2022 8,875,777 $ 36.74 Exercisable options 7,189,164 $ 24.86 </t>
        </is>
      </c>
    </row>
    <row r="5">
      <c r="A5" s="4" t="inlineStr">
        <is>
          <t>Schedule of RSUs and PSUs</t>
        </is>
      </c>
      <c r="B5" s="4" t="inlineStr">
        <is>
          <t xml:space="preserve">A summary of the status of the Company’s RSUs and PSUs as of June 30, 2022 and changes during the period then ended is presented below. Six months ended June 30, 2022 Unaudited Number Weighted Unvested at beginning of year 4,459,107 $ 65.56 Granted 1,104,033 81.04 Vested (439,752) 84.86 Forfeited and cancelled (64,844) 95.64 Unvested as of June 30, 2022 (1) 5,058,544 66.88 (1) Includes PSUs that have a mix of service, market and other milestone performance vesting conditions which are vested upon achievements of performance milestones which are not probable, as of June 30, 2022, in accordance with ASC 718 as follows: June 30, 2022 Number of Fair value at grant date per PSU Total fair value at grant date 2,703,852 $ 48.16 $ 130,218 108,113 69.37 7,500 124,701 $ 80.59 10,050 17,712 84.68 1,500 7,605 $ 87.66 667 10,532 94.94 1,000 189,626 $ 114.26 21,667 3,162,141 $ 172,602 </t>
        </is>
      </c>
    </row>
    <row r="6">
      <c r="A6" s="4" t="inlineStr">
        <is>
          <t>Schedule of Fair Value Assumptions Used for All Equity Based Awards Estimated Using Black-Scholes Option Pricing Model</t>
        </is>
      </c>
      <c r="B6" s="4" t="inlineStr">
        <is>
          <t>The fair value of share-based awards was estimated using the Black-Scholes model for all equity grants. For market condition awards, the Company also applied the Monte-Carlo simulation model. We assessed fair value using the following underlying assumptions: Six months ended June 30, Year ended December 31, 2022 2021 Unaudited Audited Stock Option Plans Expected term (years) 5.33-5.83 5.50-6.00 5.50-6.00 Expected volatility 60%-62% 60%-62% 60%-63% Risk-free interest rate 1.58%-3.04% 0.85%-1.02% 0.78%-1.27% Dividend yield 0.00 % 0.00 % 0.00 % ESPP Expected term (years) 0.50 0.50 0.50 Expected volatility 51.00 % 54.00 % 54%-81% Risk-free interest rate 0.19 % 0.09 % 0.05%-0.09% Dividend yield 0.00 % 0.00 % 0.00 %</t>
        </is>
      </c>
    </row>
    <row r="7">
      <c r="A7" s="4" t="inlineStr">
        <is>
          <t>Schedule of Non-cash Share-based Compensation Expense Related to Company's Equity-Based Awards</t>
        </is>
      </c>
      <c r="B7" s="4" t="inlineStr">
        <is>
          <t xml:space="preserve">The total non-cash share-based compensation expense related to all of the Company’s equity-based awards recognized for the three and six months ended June 30, 2022 and 2021 and the year ended December 31, 2021 was: Three months ended June 30, Six months ended June 30, Year ended December 31, 2022 2021 2022 2021 Unaudited Unaudited Audited Cost of revenues $ 1,029 $ 827 $ 1,981 $ 1,560 $ 3,471 Research, development and clinical studies 7,624 8,505 14,425 13,629 27,597 Sales and marketing 6,802 6,429 13,457 10,900 22,673 General and administrative 10,368 12,120 21,005 20,655 41,159 Total share-based compensation expense $ 25,823 $ 27,881 $ 50,868 $ 46,744 $ 94,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C AND DILUTED NET INCOME (LOSS) PER ORDINARY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Loss) Per Ordinary Share</t>
        </is>
      </c>
      <c r="B4" s="4" t="inlineStr">
        <is>
          <t>The following table sets forth the computation of the Company’s basic and diluted net income (loss) per ordinary share: Three months ended June 30, Six months ended June 30, Year ended December 31, 2022 2021 2022 2021 Unaudited Unaudited Audited Net income (loss) attributable to ordinary shares as reported used in computing basic and diluted net income (loss) per share $ (24,008) $ (14,641) $ (28,655) $ (18,769) $ (58,351) Weighted average number of ordinary shares used in computing basic net income (loss) per share 104,627,789 103,484,866 104,408,164 103,061,557 103,433,274 Weighted average number of ordinary shares used in computing diluted net income (loss) per share 104,627,789 103,484,866 104,408,164 103,061,557 103,433,274 Weighted anti-dilutive shares outstanding which were not included in the diluted calculation 7,746,398 9,098,788 7,790,467 9,363,037 8,524,922 Basic net income (loss) per ordinary share $ (0.23) $ (0.14) $ (0.27) $ (0.18) $ (0.56) Diluted net income (loss) per ordinary share $ (0.23) $ (0.14) $ (0.27) $ (0.18) $ (0.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PPLEMENTAL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Long-Lived Assets by Location</t>
        </is>
      </c>
      <c r="B4" s="4" t="inlineStr">
        <is>
          <t xml:space="preserve">The following table presents long-lived assets by location: June 30, December 31, Unaudited Audited United States $ 25,754 $ 23,263 Israel 6,094 5,297 Switzerland 4,316 4,085 Japan 975 799 Germany 697 1,020 Others 1,102 1,152 Total $ 38,938 $ 35,616 </t>
        </is>
      </c>
    </row>
    <row r="5">
      <c r="A5" s="4" t="inlineStr">
        <is>
          <t>Schedule of Revenues by Geographic Region</t>
        </is>
      </c>
      <c r="B5" s="4" t="inlineStr">
        <is>
          <t>The Company’s revenues by geographic region, based on the customer’s location, are summarized as follows: Three months ended June 30, Six months ended June 30, Year ended December 31, 2022 2021 2022 2021 Unaudited Unaudited Audited United States $ 108,203 $ 87,139 $ 205,619 $ 173,047 $ 353,110 EMEA: Germany 10,347 25,362 29,585 51,726 93,939 Other EMEA 8,111 7,335 15,886 15,954 30,577 Japan 8,272 8,750 17,022 17,028 34,640 Greater China (1) 5,933 4,931 10,301 10,457 22,765 Total net revenues $ 140,866 $ 133,517 $ 278,413 $ 268,212 $ 535,031 (1) For additional information, see Note 12 to the Consolidated Financial Statements in the 2021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ash and Cash Equivalents and Short-Term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Cash and cash equivalents</t>
        </is>
      </c>
      <c r="B3" s="6" t="n">
        <v>367014</v>
      </c>
      <c r="C3" s="6" t="n">
        <v>208802</v>
      </c>
    </row>
    <row r="4">
      <c r="A4" s="3" t="inlineStr">
        <is>
          <t>AFS Securities</t>
        </is>
      </c>
      <c r="B4" s="4" t="inlineStr">
        <is>
          <t xml:space="preserve"> </t>
        </is>
      </c>
      <c r="C4" s="4" t="inlineStr">
        <is>
          <t xml:space="preserve"> </t>
        </is>
      </c>
    </row>
    <row r="5">
      <c r="A5" s="4" t="inlineStr">
        <is>
          <t>Adjusted cost basis</t>
        </is>
      </c>
      <c r="B5" s="5" t="n">
        <v>147900</v>
      </c>
      <c r="C5" s="4" t="inlineStr">
        <is>
          <t xml:space="preserve"> </t>
        </is>
      </c>
    </row>
    <row r="6">
      <c r="A6" s="4" t="inlineStr">
        <is>
          <t>Unrealized gains</t>
        </is>
      </c>
      <c r="B6" s="5" t="n">
        <v>11</v>
      </c>
      <c r="C6" s="4" t="inlineStr">
        <is>
          <t xml:space="preserve"> </t>
        </is>
      </c>
    </row>
    <row r="7">
      <c r="A7" s="4" t="inlineStr">
        <is>
          <t>Unrealized losses</t>
        </is>
      </c>
      <c r="B7" s="5" t="n">
        <v>-780</v>
      </c>
      <c r="C7" s="4" t="inlineStr">
        <is>
          <t xml:space="preserve"> </t>
        </is>
      </c>
    </row>
    <row r="8">
      <c r="A8" s="4" t="inlineStr">
        <is>
          <t>Debt securities, fair market value and recorded basis</t>
        </is>
      </c>
      <c r="B8" s="5" t="n">
        <v>147131</v>
      </c>
      <c r="C8" s="4" t="inlineStr">
        <is>
          <t xml:space="preserve"> </t>
        </is>
      </c>
    </row>
    <row r="9">
      <c r="A9" s="3" t="inlineStr">
        <is>
          <t>HTM Securities</t>
        </is>
      </c>
      <c r="B9" s="4" t="inlineStr">
        <is>
          <t xml:space="preserve"> </t>
        </is>
      </c>
      <c r="C9" s="4" t="inlineStr">
        <is>
          <t xml:space="preserve"> </t>
        </is>
      </c>
    </row>
    <row r="10">
      <c r="A10" s="4" t="inlineStr">
        <is>
          <t>Debt securities, held-to-maturity, Adjusted cost basis and Recorded basis</t>
        </is>
      </c>
      <c r="B10" s="5" t="n">
        <v>89945</v>
      </c>
      <c r="C10" s="5" t="n">
        <v>304804</v>
      </c>
    </row>
    <row r="11">
      <c r="A11" s="4" t="inlineStr">
        <is>
          <t>Unrealized gains</t>
        </is>
      </c>
      <c r="B11" s="5" t="n">
        <v>0</v>
      </c>
      <c r="C11" s="5" t="n">
        <v>8</v>
      </c>
    </row>
    <row r="12">
      <c r="A12" s="4" t="inlineStr">
        <is>
          <t>Unrealized losses</t>
        </is>
      </c>
      <c r="B12" s="5" t="n">
        <v>-213</v>
      </c>
      <c r="C12" s="5" t="n">
        <v>0</v>
      </c>
    </row>
    <row r="13">
      <c r="A13" s="4" t="inlineStr">
        <is>
          <t>Fair market value</t>
        </is>
      </c>
      <c r="B13" s="5" t="n">
        <v>89732</v>
      </c>
      <c r="C13" s="5" t="n">
        <v>304812</v>
      </c>
    </row>
    <row r="14">
      <c r="A14" s="4" t="inlineStr">
        <is>
          <t>Debt securities, available-for-sale and held-to-maturity, Adjusted cost basis</t>
        </is>
      </c>
      <c r="B14" s="5" t="n">
        <v>949286</v>
      </c>
      <c r="C14" s="5" t="n">
        <v>937700</v>
      </c>
    </row>
    <row r="15">
      <c r="A15" s="4" t="inlineStr">
        <is>
          <t>Debt securities, available-for-sale and held-to-maturity, Unrealized gains</t>
        </is>
      </c>
      <c r="B15" s="5" t="n">
        <v>11</v>
      </c>
      <c r="C15" s="5" t="n">
        <v>8</v>
      </c>
    </row>
    <row r="16">
      <c r="A16" s="4" t="inlineStr">
        <is>
          <t>Debt securities, available-for-sale and held-to-maturity, Unrealized losses</t>
        </is>
      </c>
      <c r="B16" s="5" t="n">
        <v>-993</v>
      </c>
      <c r="C16" s="5" t="n">
        <v>0</v>
      </c>
    </row>
    <row r="17">
      <c r="A17" s="4" t="inlineStr">
        <is>
          <t>Debt securities, available-for-sale and held-to-maturity, fair value</t>
        </is>
      </c>
      <c r="B17" s="5" t="n">
        <v>948304</v>
      </c>
      <c r="C17" s="5" t="n">
        <v>937708</v>
      </c>
    </row>
    <row r="18">
      <c r="A18" s="4" t="inlineStr">
        <is>
          <t>Debt securities, available-for-sale and held-to-maturity</t>
        </is>
      </c>
      <c r="B18" s="5" t="n">
        <v>948517</v>
      </c>
      <c r="C18" s="5" t="n">
        <v>937700</v>
      </c>
    </row>
    <row r="19">
      <c r="A19" s="4" t="inlineStr">
        <is>
          <t>Cash and Cash Equivalents</t>
        </is>
      </c>
      <c r="B19" s="4" t="inlineStr">
        <is>
          <t xml:space="preserve"> </t>
        </is>
      </c>
      <c r="C19" s="4" t="inlineStr">
        <is>
          <t xml:space="preserve"> </t>
        </is>
      </c>
    </row>
    <row r="20">
      <c r="A20" s="3" t="inlineStr">
        <is>
          <t>AFS Securities</t>
        </is>
      </c>
      <c r="B20" s="4" t="inlineStr">
        <is>
          <t xml:space="preserve"> </t>
        </is>
      </c>
      <c r="C20" s="4" t="inlineStr">
        <is>
          <t xml:space="preserve"> </t>
        </is>
      </c>
    </row>
    <row r="21">
      <c r="A21" s="4" t="inlineStr">
        <is>
          <t>Debt securities, fair market value and recorded basis</t>
        </is>
      </c>
      <c r="B21" s="5" t="n">
        <v>1514</v>
      </c>
      <c r="C21" s="4" t="inlineStr">
        <is>
          <t xml:space="preserve"> </t>
        </is>
      </c>
    </row>
    <row r="22">
      <c r="A22" s="3" t="inlineStr">
        <is>
          <t>HTM Securities</t>
        </is>
      </c>
      <c r="B22" s="4" t="inlineStr">
        <is>
          <t xml:space="preserve"> </t>
        </is>
      </c>
      <c r="C22" s="4" t="inlineStr">
        <is>
          <t xml:space="preserve"> </t>
        </is>
      </c>
    </row>
    <row r="23">
      <c r="A23" s="4" t="inlineStr">
        <is>
          <t>Debt securities, available-for-sale and held-to-maturity</t>
        </is>
      </c>
      <c r="B23" s="5" t="n">
        <v>367014</v>
      </c>
      <c r="C23" s="5" t="n">
        <v>208802</v>
      </c>
    </row>
    <row r="24">
      <c r="A24" s="4" t="inlineStr">
        <is>
          <t>Short-Term Investments</t>
        </is>
      </c>
      <c r="B24" s="4" t="inlineStr">
        <is>
          <t xml:space="preserve"> </t>
        </is>
      </c>
      <c r="C24" s="4" t="inlineStr">
        <is>
          <t xml:space="preserve"> </t>
        </is>
      </c>
    </row>
    <row r="25">
      <c r="A25" s="3" t="inlineStr">
        <is>
          <t>AFS Securities</t>
        </is>
      </c>
      <c r="B25" s="4" t="inlineStr">
        <is>
          <t xml:space="preserve"> </t>
        </is>
      </c>
      <c r="C25" s="4" t="inlineStr">
        <is>
          <t xml:space="preserve"> </t>
        </is>
      </c>
    </row>
    <row r="26">
      <c r="A26" s="4" t="inlineStr">
        <is>
          <t>Debt securities, fair market value and recorded basis</t>
        </is>
      </c>
      <c r="B26" s="5" t="n">
        <v>145617</v>
      </c>
      <c r="C26" s="4" t="inlineStr">
        <is>
          <t xml:space="preserve"> </t>
        </is>
      </c>
    </row>
    <row r="27">
      <c r="A27" s="3" t="inlineStr">
        <is>
          <t>HTM Securities</t>
        </is>
      </c>
      <c r="B27" s="4" t="inlineStr">
        <is>
          <t xml:space="preserve"> </t>
        </is>
      </c>
      <c r="C27" s="4" t="inlineStr">
        <is>
          <t xml:space="preserve"> </t>
        </is>
      </c>
    </row>
    <row r="28">
      <c r="A28" s="4" t="inlineStr">
        <is>
          <t>Debt securities, held-to-maturity, Adjusted cost basis and Recorded basis</t>
        </is>
      </c>
      <c r="B28" s="5" t="n">
        <v>89945</v>
      </c>
      <c r="C28" s="5" t="n">
        <v>304804</v>
      </c>
    </row>
    <row r="29">
      <c r="A29" s="4" t="inlineStr">
        <is>
          <t>Debt securities, available-for-sale and held-to-maturity</t>
        </is>
      </c>
      <c r="B29" s="5" t="n">
        <v>581503</v>
      </c>
      <c r="C29" s="5" t="n">
        <v>728898</v>
      </c>
    </row>
    <row r="30">
      <c r="A30" s="4" t="inlineStr">
        <is>
          <t>Level 1 | U.S. Treasury bills</t>
        </is>
      </c>
      <c r="B30" s="4" t="inlineStr">
        <is>
          <t xml:space="preserve"> </t>
        </is>
      </c>
      <c r="C30" s="4" t="inlineStr">
        <is>
          <t xml:space="preserve"> </t>
        </is>
      </c>
    </row>
    <row r="31">
      <c r="A31" s="3" t="inlineStr">
        <is>
          <t>AFS Securities</t>
        </is>
      </c>
      <c r="B31" s="4" t="inlineStr">
        <is>
          <t xml:space="preserve"> </t>
        </is>
      </c>
      <c r="C31" s="4" t="inlineStr">
        <is>
          <t xml:space="preserve"> </t>
        </is>
      </c>
    </row>
    <row r="32">
      <c r="A32" s="4" t="inlineStr">
        <is>
          <t>Adjusted cost basis</t>
        </is>
      </c>
      <c r="B32" s="5" t="n">
        <v>547</v>
      </c>
      <c r="C32" s="4" t="inlineStr">
        <is>
          <t xml:space="preserve"> </t>
        </is>
      </c>
    </row>
    <row r="33">
      <c r="A33" s="4" t="inlineStr">
        <is>
          <t>Unrealized gains</t>
        </is>
      </c>
      <c r="B33" s="5" t="n">
        <v>0</v>
      </c>
      <c r="C33" s="4" t="inlineStr">
        <is>
          <t xml:space="preserve"> </t>
        </is>
      </c>
    </row>
    <row r="34">
      <c r="A34" s="4" t="inlineStr">
        <is>
          <t>Unrealized losses</t>
        </is>
      </c>
      <c r="B34" s="5" t="n">
        <v>-10</v>
      </c>
      <c r="C34" s="4" t="inlineStr">
        <is>
          <t xml:space="preserve"> </t>
        </is>
      </c>
    </row>
    <row r="35">
      <c r="A35" s="4" t="inlineStr">
        <is>
          <t>Debt securities, fair market value and recorded basis</t>
        </is>
      </c>
      <c r="B35" s="5" t="n">
        <v>537</v>
      </c>
      <c r="C35" s="4" t="inlineStr">
        <is>
          <t xml:space="preserve"> </t>
        </is>
      </c>
    </row>
    <row r="36">
      <c r="A36" s="4" t="inlineStr">
        <is>
          <t>Level 1 | U.S. Treasury bills | Short-Term Investments</t>
        </is>
      </c>
      <c r="B36" s="4" t="inlineStr">
        <is>
          <t xml:space="preserve"> </t>
        </is>
      </c>
      <c r="C36" s="4" t="inlineStr">
        <is>
          <t xml:space="preserve"> </t>
        </is>
      </c>
    </row>
    <row r="37">
      <c r="A37" s="3" t="inlineStr">
        <is>
          <t>AFS Securities</t>
        </is>
      </c>
      <c r="B37" s="4" t="inlineStr">
        <is>
          <t xml:space="preserve"> </t>
        </is>
      </c>
      <c r="C37" s="4" t="inlineStr">
        <is>
          <t xml:space="preserve"> </t>
        </is>
      </c>
    </row>
    <row r="38">
      <c r="A38" s="4" t="inlineStr">
        <is>
          <t>Debt securities, fair market value and recorded basis</t>
        </is>
      </c>
      <c r="B38" s="5" t="n">
        <v>537</v>
      </c>
      <c r="C38" s="4" t="inlineStr">
        <is>
          <t xml:space="preserve"> </t>
        </is>
      </c>
    </row>
    <row r="39">
      <c r="A39" s="4" t="inlineStr">
        <is>
          <t>Level 2 | U.S. Treasury bills</t>
        </is>
      </c>
      <c r="B39" s="4" t="inlineStr">
        <is>
          <t xml:space="preserve"> </t>
        </is>
      </c>
      <c r="C39" s="4" t="inlineStr">
        <is>
          <t xml:space="preserve"> </t>
        </is>
      </c>
    </row>
    <row r="40">
      <c r="A40" s="3" t="inlineStr">
        <is>
          <t>HTM Securities</t>
        </is>
      </c>
      <c r="B40" s="4" t="inlineStr">
        <is>
          <t xml:space="preserve"> </t>
        </is>
      </c>
      <c r="C40" s="4" t="inlineStr">
        <is>
          <t xml:space="preserve"> </t>
        </is>
      </c>
    </row>
    <row r="41">
      <c r="A41" s="4" t="inlineStr">
        <is>
          <t>Debt securities, held-to-maturity, Adjusted cost basis and Recorded basis</t>
        </is>
      </c>
      <c r="B41" s="4" t="inlineStr">
        <is>
          <t xml:space="preserve"> </t>
        </is>
      </c>
      <c r="C41" s="5" t="n">
        <v>199981</v>
      </c>
    </row>
    <row r="42">
      <c r="A42" s="4" t="inlineStr">
        <is>
          <t>Unrealized gains</t>
        </is>
      </c>
      <c r="B42" s="4" t="inlineStr">
        <is>
          <t xml:space="preserve"> </t>
        </is>
      </c>
      <c r="C42" s="5" t="n">
        <v>8</v>
      </c>
    </row>
    <row r="43">
      <c r="A43" s="4" t="inlineStr">
        <is>
          <t>Unrealized losses</t>
        </is>
      </c>
      <c r="B43" s="4" t="inlineStr">
        <is>
          <t xml:space="preserve"> </t>
        </is>
      </c>
      <c r="C43" s="5" t="n">
        <v>0</v>
      </c>
    </row>
    <row r="44">
      <c r="A44" s="4" t="inlineStr">
        <is>
          <t>Fair market value</t>
        </is>
      </c>
      <c r="B44" s="4" t="inlineStr">
        <is>
          <t xml:space="preserve"> </t>
        </is>
      </c>
      <c r="C44" s="5" t="n">
        <v>199989</v>
      </c>
    </row>
    <row r="45">
      <c r="A45" s="4" t="inlineStr">
        <is>
          <t>Level 2 | U.S. Treasury bills | Short-Term Investments</t>
        </is>
      </c>
      <c r="B45" s="4" t="inlineStr">
        <is>
          <t xml:space="preserve"> </t>
        </is>
      </c>
      <c r="C45" s="4" t="inlineStr">
        <is>
          <t xml:space="preserve"> </t>
        </is>
      </c>
    </row>
    <row r="46">
      <c r="A46" s="3" t="inlineStr">
        <is>
          <t>HTM Securities</t>
        </is>
      </c>
      <c r="B46" s="4" t="inlineStr">
        <is>
          <t xml:space="preserve"> </t>
        </is>
      </c>
      <c r="C46" s="4" t="inlineStr">
        <is>
          <t xml:space="preserve"> </t>
        </is>
      </c>
    </row>
    <row r="47">
      <c r="A47" s="4" t="inlineStr">
        <is>
          <t>Debt securities, held-to-maturity, Adjusted cost basis and Recorded basis</t>
        </is>
      </c>
      <c r="B47" s="4" t="inlineStr">
        <is>
          <t xml:space="preserve"> </t>
        </is>
      </c>
      <c r="C47" s="5" t="n">
        <v>199981</v>
      </c>
    </row>
    <row r="48">
      <c r="A48" s="4" t="inlineStr">
        <is>
          <t>Level 2 | Government and governmental agencies</t>
        </is>
      </c>
      <c r="B48" s="4" t="inlineStr">
        <is>
          <t xml:space="preserve"> </t>
        </is>
      </c>
      <c r="C48" s="4" t="inlineStr">
        <is>
          <t xml:space="preserve"> </t>
        </is>
      </c>
    </row>
    <row r="49">
      <c r="A49" s="3" t="inlineStr">
        <is>
          <t>AFS Securities</t>
        </is>
      </c>
      <c r="B49" s="4" t="inlineStr">
        <is>
          <t xml:space="preserve"> </t>
        </is>
      </c>
      <c r="C49" s="4" t="inlineStr">
        <is>
          <t xml:space="preserve"> </t>
        </is>
      </c>
    </row>
    <row r="50">
      <c r="A50" s="4" t="inlineStr">
        <is>
          <t>Adjusted cost basis</t>
        </is>
      </c>
      <c r="B50" s="5" t="n">
        <v>7786</v>
      </c>
      <c r="C50" s="4" t="inlineStr">
        <is>
          <t xml:space="preserve"> </t>
        </is>
      </c>
    </row>
    <row r="51">
      <c r="A51" s="4" t="inlineStr">
        <is>
          <t>Unrealized gains</t>
        </is>
      </c>
      <c r="B51" s="5" t="n">
        <v>0</v>
      </c>
      <c r="C51" s="4" t="inlineStr">
        <is>
          <t xml:space="preserve"> </t>
        </is>
      </c>
    </row>
    <row r="52">
      <c r="A52" s="4" t="inlineStr">
        <is>
          <t>Unrealized losses</t>
        </is>
      </c>
      <c r="B52" s="5" t="n">
        <v>-32</v>
      </c>
      <c r="C52" s="4" t="inlineStr">
        <is>
          <t xml:space="preserve"> </t>
        </is>
      </c>
    </row>
    <row r="53">
      <c r="A53" s="4" t="inlineStr">
        <is>
          <t>Debt securities, fair market value and recorded basis</t>
        </is>
      </c>
      <c r="B53" s="5" t="n">
        <v>7754</v>
      </c>
      <c r="C53" s="4" t="inlineStr">
        <is>
          <t xml:space="preserve"> </t>
        </is>
      </c>
    </row>
    <row r="54">
      <c r="A54" s="4" t="inlineStr">
        <is>
          <t>Level 2 | Government and governmental agencies | Short-Term Investments</t>
        </is>
      </c>
      <c r="B54" s="4" t="inlineStr">
        <is>
          <t xml:space="preserve"> </t>
        </is>
      </c>
      <c r="C54" s="4" t="inlineStr">
        <is>
          <t xml:space="preserve"> </t>
        </is>
      </c>
    </row>
    <row r="55">
      <c r="A55" s="3" t="inlineStr">
        <is>
          <t>AFS Securities</t>
        </is>
      </c>
      <c r="B55" s="4" t="inlineStr">
        <is>
          <t xml:space="preserve"> </t>
        </is>
      </c>
      <c r="C55" s="4" t="inlineStr">
        <is>
          <t xml:space="preserve"> </t>
        </is>
      </c>
    </row>
    <row r="56">
      <c r="A56" s="4" t="inlineStr">
        <is>
          <t>Debt securities, fair market value and recorded basis</t>
        </is>
      </c>
      <c r="B56" s="5" t="n">
        <v>7754</v>
      </c>
      <c r="C56" s="4" t="inlineStr">
        <is>
          <t xml:space="preserve"> </t>
        </is>
      </c>
    </row>
    <row r="57">
      <c r="A57" s="4" t="inlineStr">
        <is>
          <t>Level 2 | Corporate debt securities</t>
        </is>
      </c>
      <c r="B57" s="4" t="inlineStr">
        <is>
          <t xml:space="preserve"> </t>
        </is>
      </c>
      <c r="C57" s="4" t="inlineStr">
        <is>
          <t xml:space="preserve"> </t>
        </is>
      </c>
    </row>
    <row r="58">
      <c r="A58" s="3" t="inlineStr">
        <is>
          <t>AFS Securities</t>
        </is>
      </c>
      <c r="B58" s="4" t="inlineStr">
        <is>
          <t xml:space="preserve"> </t>
        </is>
      </c>
      <c r="C58" s="4" t="inlineStr">
        <is>
          <t xml:space="preserve"> </t>
        </is>
      </c>
    </row>
    <row r="59">
      <c r="A59" s="4" t="inlineStr">
        <is>
          <t>Adjusted cost basis</t>
        </is>
      </c>
      <c r="B59" s="5" t="n">
        <v>139567</v>
      </c>
      <c r="C59" s="4" t="inlineStr">
        <is>
          <t xml:space="preserve"> </t>
        </is>
      </c>
    </row>
    <row r="60">
      <c r="A60" s="4" t="inlineStr">
        <is>
          <t>Unrealized gains</t>
        </is>
      </c>
      <c r="B60" s="5" t="n">
        <v>11</v>
      </c>
      <c r="C60" s="4" t="inlineStr">
        <is>
          <t xml:space="preserve"> </t>
        </is>
      </c>
    </row>
    <row r="61">
      <c r="A61" s="4" t="inlineStr">
        <is>
          <t>Unrealized losses</t>
        </is>
      </c>
      <c r="B61" s="5" t="n">
        <v>-738</v>
      </c>
      <c r="C61" s="4" t="inlineStr">
        <is>
          <t xml:space="preserve"> </t>
        </is>
      </c>
    </row>
    <row r="62">
      <c r="A62" s="4" t="inlineStr">
        <is>
          <t>Debt securities, fair market value and recorded basis</t>
        </is>
      </c>
      <c r="B62" s="5" t="n">
        <v>138840</v>
      </c>
      <c r="C62" s="4" t="inlineStr">
        <is>
          <t xml:space="preserve"> </t>
        </is>
      </c>
    </row>
    <row r="63">
      <c r="A63" s="3" t="inlineStr">
        <is>
          <t>HTM Securities</t>
        </is>
      </c>
      <c r="B63" s="4" t="inlineStr">
        <is>
          <t xml:space="preserve"> </t>
        </is>
      </c>
      <c r="C63" s="4" t="inlineStr">
        <is>
          <t xml:space="preserve"> </t>
        </is>
      </c>
    </row>
    <row r="64">
      <c r="A64" s="4" t="inlineStr">
        <is>
          <t>Debt securities, held-to-maturity, Adjusted cost basis and Recorded basis</t>
        </is>
      </c>
      <c r="B64" s="5" t="n">
        <v>89945</v>
      </c>
      <c r="C64" s="5" t="n">
        <v>104823</v>
      </c>
    </row>
    <row r="65">
      <c r="A65" s="4" t="inlineStr">
        <is>
          <t>Unrealized gains</t>
        </is>
      </c>
      <c r="B65" s="5" t="n">
        <v>0</v>
      </c>
      <c r="C65" s="5" t="n">
        <v>0</v>
      </c>
    </row>
    <row r="66">
      <c r="A66" s="4" t="inlineStr">
        <is>
          <t>Unrealized losses</t>
        </is>
      </c>
      <c r="B66" s="5" t="n">
        <v>-213</v>
      </c>
      <c r="C66" s="5" t="n">
        <v>0</v>
      </c>
    </row>
    <row r="67">
      <c r="A67" s="4" t="inlineStr">
        <is>
          <t>Fair market value</t>
        </is>
      </c>
      <c r="B67" s="5" t="n">
        <v>89732</v>
      </c>
      <c r="C67" s="5" t="n">
        <v>104823</v>
      </c>
    </row>
    <row r="68">
      <c r="A68" s="4" t="inlineStr">
        <is>
          <t>Level 2 | Corporate debt securities | Cash and Cash Equivalents</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Debt securities, fair market value and recorded basis</t>
        </is>
      </c>
      <c r="B70" s="5" t="n">
        <v>1514</v>
      </c>
      <c r="C70" s="4" t="inlineStr">
        <is>
          <t xml:space="preserve"> </t>
        </is>
      </c>
    </row>
    <row r="71">
      <c r="A71" s="4" t="inlineStr">
        <is>
          <t>Level 2 | Corporate debt securities | Short-Term Investments</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Debt securities, fair market value and recorded basis</t>
        </is>
      </c>
      <c r="B73" s="5" t="n">
        <v>137326</v>
      </c>
      <c r="C73" s="4" t="inlineStr">
        <is>
          <t xml:space="preserve"> </t>
        </is>
      </c>
    </row>
    <row r="74">
      <c r="A74" s="3" t="inlineStr">
        <is>
          <t>HTM Securities</t>
        </is>
      </c>
      <c r="B74" s="4" t="inlineStr">
        <is>
          <t xml:space="preserve"> </t>
        </is>
      </c>
      <c r="C74" s="4" t="inlineStr">
        <is>
          <t xml:space="preserve"> </t>
        </is>
      </c>
    </row>
    <row r="75">
      <c r="A75" s="4" t="inlineStr">
        <is>
          <t>Debt securities, held-to-maturity, Adjusted cost basis and Recorded basis</t>
        </is>
      </c>
      <c r="B75" s="5" t="n">
        <v>89945</v>
      </c>
      <c r="C75" s="5" t="n">
        <v>104823</v>
      </c>
    </row>
    <row r="76">
      <c r="A76" s="4" t="inlineStr">
        <is>
          <t>Cash</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Cash and cash equivalents, fair value</t>
        </is>
      </c>
      <c r="B78" s="5" t="n">
        <v>7173</v>
      </c>
      <c r="C78" s="5" t="n">
        <v>3139</v>
      </c>
    </row>
    <row r="79">
      <c r="A79" s="4" t="inlineStr">
        <is>
          <t>Cash | Cash and Cash Equivalent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Cash and cash equivalents</t>
        </is>
      </c>
      <c r="B81" s="5" t="n">
        <v>7173</v>
      </c>
      <c r="C81" s="5" t="n">
        <v>3139</v>
      </c>
    </row>
    <row r="82">
      <c r="A82" s="4" t="inlineStr">
        <is>
          <t>Money market funds | Level 1</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Cash and cash equivalents, fair value</t>
        </is>
      </c>
      <c r="B84" s="5" t="n">
        <v>217498</v>
      </c>
      <c r="C84" s="5" t="n">
        <v>64668</v>
      </c>
    </row>
    <row r="85">
      <c r="A85" s="4" t="inlineStr">
        <is>
          <t>Money market funds | Level 1 | Cash and Cash Equivalent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Cash and cash equivalents</t>
        </is>
      </c>
      <c r="B87" s="5" t="n">
        <v>217498</v>
      </c>
      <c r="C87" s="5" t="n">
        <v>64668</v>
      </c>
    </row>
    <row r="88">
      <c r="A88" s="4" t="inlineStr">
        <is>
          <t>Certificate of deposits and term deposits | Level 2</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Cash and cash equivalents, fair value</t>
        </is>
      </c>
      <c r="B90" s="5" t="n">
        <v>486770</v>
      </c>
      <c r="C90" s="5" t="n">
        <v>565089</v>
      </c>
    </row>
    <row r="91">
      <c r="A91" s="4" t="inlineStr">
        <is>
          <t>Certificate of deposits and term deposits | Level 2 | Cash and Cash Equivalent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Cash and cash equivalents</t>
        </is>
      </c>
      <c r="B93" s="5" t="n">
        <v>140829</v>
      </c>
      <c r="C93" s="5" t="n">
        <v>140995</v>
      </c>
    </row>
    <row r="94">
      <c r="A94" s="4" t="inlineStr">
        <is>
          <t>Certificate of deposits and term deposits | Level 2 | Short-Term Investment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Cash and cash equivalents</t>
        </is>
      </c>
      <c r="B96" s="6" t="n">
        <v>345941</v>
      </c>
      <c r="C96" s="6" t="n">
        <v>4240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Debt Securities with Continuous Unrealized Losses (Details) $ in Thousands</t>
        </is>
      </c>
      <c r="B1" s="2" t="inlineStr">
        <is>
          <t>Jun. 30, 2022 USD ($)</t>
        </is>
      </c>
    </row>
    <row r="2">
      <c r="A2" s="3" t="inlineStr">
        <is>
          <t>Debt Securities, Available-for-Sale, Unrealized Loss Position [Line Items]</t>
        </is>
      </c>
      <c r="B2" s="4" t="inlineStr">
        <is>
          <t xml:space="preserve"> </t>
        </is>
      </c>
    </row>
    <row r="3">
      <c r="A3" s="4" t="inlineStr">
        <is>
          <t>Fair value</t>
        </is>
      </c>
      <c r="B3" s="6" t="n">
        <v>140555</v>
      </c>
    </row>
    <row r="4">
      <c r="A4" s="4" t="inlineStr">
        <is>
          <t>Unrealized loss</t>
        </is>
      </c>
      <c r="B4" s="5" t="n">
        <v>-780</v>
      </c>
    </row>
    <row r="5">
      <c r="A5" s="4" t="inlineStr">
        <is>
          <t>U.S. Treasury bills</t>
        </is>
      </c>
      <c r="B5" s="4" t="inlineStr">
        <is>
          <t xml:space="preserve"> </t>
        </is>
      </c>
    </row>
    <row r="6">
      <c r="A6" s="3" t="inlineStr">
        <is>
          <t>Debt Securities, Available-for-Sale, Unrealized Loss Position [Line Items]</t>
        </is>
      </c>
      <c r="B6" s="4" t="inlineStr">
        <is>
          <t xml:space="preserve"> </t>
        </is>
      </c>
    </row>
    <row r="7">
      <c r="A7" s="4" t="inlineStr">
        <is>
          <t>Fair value</t>
        </is>
      </c>
      <c r="B7" s="5" t="n">
        <v>537</v>
      </c>
    </row>
    <row r="8">
      <c r="A8" s="4" t="inlineStr">
        <is>
          <t>Unrealized loss</t>
        </is>
      </c>
      <c r="B8" s="5" t="n">
        <v>-10</v>
      </c>
    </row>
    <row r="9">
      <c r="A9" s="4" t="inlineStr">
        <is>
          <t>Government and governmental agencies</t>
        </is>
      </c>
      <c r="B9" s="4" t="inlineStr">
        <is>
          <t xml:space="preserve"> </t>
        </is>
      </c>
    </row>
    <row r="10">
      <c r="A10" s="3" t="inlineStr">
        <is>
          <t>Debt Securities, Available-for-Sale, Unrealized Loss Position [Line Items]</t>
        </is>
      </c>
      <c r="B10" s="4" t="inlineStr">
        <is>
          <t xml:space="preserve"> </t>
        </is>
      </c>
    </row>
    <row r="11">
      <c r="A11" s="4" t="inlineStr">
        <is>
          <t>Fair value</t>
        </is>
      </c>
      <c r="B11" s="5" t="n">
        <v>7754</v>
      </c>
    </row>
    <row r="12">
      <c r="A12" s="4" t="inlineStr">
        <is>
          <t>Unrealized loss</t>
        </is>
      </c>
      <c r="B12" s="5" t="n">
        <v>-32</v>
      </c>
    </row>
    <row r="13">
      <c r="A13" s="4" t="inlineStr">
        <is>
          <t>Corporate debt securities</t>
        </is>
      </c>
      <c r="B13" s="4" t="inlineStr">
        <is>
          <t xml:space="preserve"> </t>
        </is>
      </c>
    </row>
    <row r="14">
      <c r="A14" s="3" t="inlineStr">
        <is>
          <t>Debt Securities, Available-for-Sale, Unrealized Loss Position [Line Items]</t>
        </is>
      </c>
      <c r="B14" s="4" t="inlineStr">
        <is>
          <t xml:space="preserve"> </t>
        </is>
      </c>
    </row>
    <row r="15">
      <c r="A15" s="4" t="inlineStr">
        <is>
          <t>Fair value</t>
        </is>
      </c>
      <c r="B15" s="5" t="n">
        <v>132264</v>
      </c>
    </row>
    <row r="16">
      <c r="A16" s="4" t="inlineStr">
        <is>
          <t>Unrealized loss</t>
        </is>
      </c>
      <c r="B16" s="6" t="n">
        <v>-7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545</v>
      </c>
      <c r="C3" s="6" t="n">
        <v>1485</v>
      </c>
    </row>
    <row r="4">
      <c r="A4" s="4" t="inlineStr">
        <is>
          <t>Work in progress</t>
        </is>
      </c>
      <c r="B4" s="5" t="n">
        <v>11573</v>
      </c>
      <c r="C4" s="5" t="n">
        <v>8274</v>
      </c>
    </row>
    <row r="5">
      <c r="A5" s="4" t="inlineStr">
        <is>
          <t>Finished products</t>
        </is>
      </c>
      <c r="B5" s="5" t="n">
        <v>15413</v>
      </c>
      <c r="C5" s="5" t="n">
        <v>14668</v>
      </c>
    </row>
    <row r="6">
      <c r="A6" s="4" t="inlineStr">
        <is>
          <t>Total</t>
        </is>
      </c>
      <c r="B6" s="6" t="n">
        <v>29531</v>
      </c>
      <c r="C6" s="6" t="n">
        <v>244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T LIABILITIES (Details) - USD ($)</t>
        </is>
      </c>
      <c r="B1" s="2" t="inlineStr">
        <is>
          <t>Nov. 06, 2020</t>
        </is>
      </c>
      <c r="C1" s="2" t="inlineStr">
        <is>
          <t>Jun. 30,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ledged bank deposits</t>
        </is>
      </c>
      <c r="B3" s="4" t="inlineStr">
        <is>
          <t xml:space="preserve"> </t>
        </is>
      </c>
      <c r="C3" s="6" t="n">
        <v>2319000</v>
      </c>
      <c r="D3" s="6" t="n">
        <v>2350000</v>
      </c>
    </row>
    <row r="4">
      <c r="A4" s="4" t="inlineStr">
        <is>
          <t>Operating lease and other contractual commitments</t>
        </is>
      </c>
      <c r="B4" s="4" t="inlineStr">
        <is>
          <t xml:space="preserve"> </t>
        </is>
      </c>
      <c r="C4" s="5" t="n">
        <v>2642000</v>
      </c>
      <c r="D4" s="6" t="n">
        <v>26980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ntractual term</t>
        </is>
      </c>
      <c r="B7" s="4" t="inlineStr">
        <is>
          <t>3 years</t>
        </is>
      </c>
      <c r="C7" s="4" t="inlineStr">
        <is>
          <t xml:space="preserve"> </t>
        </is>
      </c>
      <c r="D7" s="4" t="inlineStr">
        <is>
          <t xml:space="preserve"> </t>
        </is>
      </c>
    </row>
    <row r="8">
      <c r="A8" s="4" t="inlineStr">
        <is>
          <t>Maximum borrowing capacity</t>
        </is>
      </c>
      <c r="B8" s="6" t="n">
        <v>150000000</v>
      </c>
      <c r="C8" s="4" t="inlineStr">
        <is>
          <t xml:space="preserve"> </t>
        </is>
      </c>
      <c r="D8" s="4" t="inlineStr">
        <is>
          <t xml:space="preserve"> </t>
        </is>
      </c>
    </row>
    <row r="9">
      <c r="A9" s="4" t="inlineStr">
        <is>
          <t>Revolving Credit Facility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mount outstanding</t>
        </is>
      </c>
      <c r="B11" s="4" t="inlineStr">
        <is>
          <t xml:space="preserve"> </t>
        </is>
      </c>
      <c r="C11" s="6" t="n">
        <v>0</v>
      </c>
      <c r="D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 - Additional Information (Details) - Convertible Debt - the “Notes”</t>
        </is>
      </c>
      <c r="B1" s="2" t="inlineStr">
        <is>
          <t>Nov. 05, 2020 USD ($)</t>
        </is>
      </c>
    </row>
    <row r="2">
      <c r="A2" s="3" t="inlineStr">
        <is>
          <t>Debt Instrument [Line Items]</t>
        </is>
      </c>
      <c r="B2" s="4" t="inlineStr">
        <is>
          <t xml:space="preserve"> </t>
        </is>
      </c>
    </row>
    <row r="3">
      <c r="A3" s="4" t="inlineStr">
        <is>
          <t>Aggregate principal amount</t>
        </is>
      </c>
      <c r="B3" s="6" t="n">
        <v>575000000</v>
      </c>
    </row>
    <row r="4">
      <c r="A4" s="4" t="inlineStr">
        <is>
          <t>Stated interest rate</t>
        </is>
      </c>
      <c r="B4" s="8"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Liability and Equity Components of the Convertible Notes (Details) - Convertible Debt - the “Note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575000</v>
      </c>
      <c r="C3" s="6" t="n">
        <v>575000</v>
      </c>
    </row>
    <row r="4">
      <c r="A4" s="4" t="inlineStr">
        <is>
          <t>Unamortized issuance costs</t>
        </is>
      </c>
      <c r="B4" s="5" t="n">
        <v>-11154</v>
      </c>
      <c r="C4" s="5" t="n">
        <v>-12784</v>
      </c>
    </row>
    <row r="5">
      <c r="A5" s="4" t="inlineStr">
        <is>
          <t>Net carrying amount of liability component</t>
        </is>
      </c>
      <c r="B5" s="5" t="n">
        <v>563846</v>
      </c>
      <c r="C5" s="5" t="n">
        <v>562216</v>
      </c>
    </row>
    <row r="6">
      <c r="A6" s="4" t="inlineStr">
        <is>
          <t>Estimated fair value</t>
        </is>
      </c>
      <c r="B6" s="6" t="n">
        <v>430776</v>
      </c>
      <c r="C6" s="6" t="n">
        <v>4674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 (in shares)</t>
        </is>
      </c>
      <c r="B3" s="5" t="n">
        <v>104727685</v>
      </c>
      <c r="C3" s="5" t="n">
        <v>103971263</v>
      </c>
    </row>
    <row r="4">
      <c r="A4" s="4" t="inlineStr">
        <is>
          <t>Common stock, shares outstanding (in shares)</t>
        </is>
      </c>
      <c r="B4" s="5" t="n">
        <v>104727685</v>
      </c>
      <c r="C4" s="5" t="n">
        <v>103971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VERTIBLE NOTE - Finance Expense Related to the Convertible Notes (Details) - the “Notes” - Convertible Debt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6" t="n">
        <v>820</v>
      </c>
      <c r="C4" s="6" t="n">
        <v>976</v>
      </c>
      <c r="D4" s="6" t="n">
        <v>1630</v>
      </c>
      <c r="E4" s="6" t="n">
        <v>1685</v>
      </c>
      <c r="F4" s="6" t="n">
        <v>3339</v>
      </c>
    </row>
    <row r="5">
      <c r="A5" s="4" t="inlineStr">
        <is>
          <t>Total finance expense recognized</t>
        </is>
      </c>
      <c r="B5" s="6" t="n">
        <v>820</v>
      </c>
      <c r="C5" s="6" t="n">
        <v>976</v>
      </c>
      <c r="D5" s="6" t="n">
        <v>1630</v>
      </c>
      <c r="E5" s="6" t="n">
        <v>1685</v>
      </c>
      <c r="F5" s="6" t="n">
        <v>33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21" customWidth="1" min="2" max="2"/>
  </cols>
  <sheetData>
    <row r="1">
      <c r="A1" s="1" t="inlineStr">
        <is>
          <t>SHARE OPTION PLANS AND ESPP - Additional Information (Details)</t>
        </is>
      </c>
      <c r="B1" s="2" t="inlineStr">
        <is>
          <t>6 Months Ended</t>
        </is>
      </c>
    </row>
    <row r="2">
      <c r="B2" s="2" t="inlineStr">
        <is>
          <t>Jun. 30, 2022 shares</t>
        </is>
      </c>
    </row>
    <row r="3">
      <c r="A3" s="3" t="inlineStr">
        <is>
          <t>Share Capital [Line Items]</t>
        </is>
      </c>
      <c r="B3" s="4" t="inlineStr">
        <is>
          <t xml:space="preserve"> </t>
        </is>
      </c>
    </row>
    <row r="4">
      <c r="A4" s="4" t="inlineStr">
        <is>
          <t>Options exercised (in shares)</t>
        </is>
      </c>
      <c r="B4" s="5" t="n">
        <v>269961</v>
      </c>
    </row>
    <row r="5">
      <c r="A5" s="4" t="inlineStr">
        <is>
          <t>ESPP</t>
        </is>
      </c>
      <c r="B5" s="4" t="inlineStr">
        <is>
          <t xml:space="preserve"> </t>
        </is>
      </c>
    </row>
    <row r="6">
      <c r="A6" s="3" t="inlineStr">
        <is>
          <t>Share Capital [Line Items]</t>
        </is>
      </c>
      <c r="B6" s="4" t="inlineStr">
        <is>
          <t xml:space="preserve"> </t>
        </is>
      </c>
    </row>
    <row r="7">
      <c r="A7" s="4" t="inlineStr">
        <is>
          <t>Ordinary shares available for grants (in shares)</t>
        </is>
      </c>
      <c r="B7" s="5" t="n">
        <v>4908288</v>
      </c>
    </row>
    <row r="8">
      <c r="A8" s="4" t="inlineStr">
        <is>
          <t>Shares issued under plan (in shares)</t>
        </is>
      </c>
      <c r="B8" s="5" t="n">
        <v>269961</v>
      </c>
    </row>
    <row r="9">
      <c r="A9" s="4" t="inlineStr">
        <is>
          <t>2015 Plan</t>
        </is>
      </c>
      <c r="B9" s="4" t="inlineStr">
        <is>
          <t xml:space="preserve"> </t>
        </is>
      </c>
    </row>
    <row r="10">
      <c r="A10" s="3" t="inlineStr">
        <is>
          <t>Share Capital [Line Items]</t>
        </is>
      </c>
      <c r="B10" s="4" t="inlineStr">
        <is>
          <t xml:space="preserve"> </t>
        </is>
      </c>
    </row>
    <row r="11">
      <c r="A11" s="4" t="inlineStr">
        <is>
          <t>Ordinary shares available for grants (in shares)</t>
        </is>
      </c>
      <c r="B11" s="5" t="n">
        <v>16945169</v>
      </c>
    </row>
    <row r="12">
      <c r="A12" s="4" t="inlineStr">
        <is>
          <t>2015 Plan | Options</t>
        </is>
      </c>
      <c r="B12" s="4" t="inlineStr">
        <is>
          <t xml:space="preserve"> </t>
        </is>
      </c>
    </row>
    <row r="13">
      <c r="A13" s="3" t="inlineStr">
        <is>
          <t>Share Capital [Line Items]</t>
        </is>
      </c>
      <c r="B13" s="4" t="inlineStr">
        <is>
          <t xml:space="preserve"> </t>
        </is>
      </c>
    </row>
    <row r="14">
      <c r="A14" s="4" t="inlineStr">
        <is>
          <t>Stock awards granted, expiration period (years)</t>
        </is>
      </c>
      <c r="B14" s="4" t="inlineStr">
        <is>
          <t>10 years</t>
        </is>
      </c>
    </row>
    <row r="15">
      <c r="A15" s="4" t="inlineStr">
        <is>
          <t>2015 Plan | Options | Minimum</t>
        </is>
      </c>
      <c r="B15" s="4" t="inlineStr">
        <is>
          <t xml:space="preserve"> </t>
        </is>
      </c>
    </row>
    <row r="16">
      <c r="A16" s="3" t="inlineStr">
        <is>
          <t>Share Capital [Line Items]</t>
        </is>
      </c>
      <c r="B16" s="4" t="inlineStr">
        <is>
          <t xml:space="preserve"> </t>
        </is>
      </c>
    </row>
    <row r="17">
      <c r="A17" s="4" t="inlineStr">
        <is>
          <t>Stock awards granted, vesting period (years)</t>
        </is>
      </c>
      <c r="B17" s="4" t="inlineStr">
        <is>
          <t>2 years</t>
        </is>
      </c>
    </row>
    <row r="18">
      <c r="A18" s="4" t="inlineStr">
        <is>
          <t>2015 Plan | Options | Maximum</t>
        </is>
      </c>
      <c r="B18" s="4" t="inlineStr">
        <is>
          <t xml:space="preserve"> </t>
        </is>
      </c>
    </row>
    <row r="19">
      <c r="A19" s="3" t="inlineStr">
        <is>
          <t>Share Capital [Line Items]</t>
        </is>
      </c>
      <c r="B19" s="4" t="inlineStr">
        <is>
          <t xml:space="preserve"> </t>
        </is>
      </c>
    </row>
    <row r="20">
      <c r="A20" s="4" t="inlineStr">
        <is>
          <t>Stock awards granted, vesting period (years)</t>
        </is>
      </c>
      <c r="B20" s="4" t="inlineStr">
        <is>
          <t>4 years</t>
        </is>
      </c>
    </row>
    <row r="21">
      <c r="A21" s="4" t="inlineStr">
        <is>
          <t>2015 Plan | Restricted share units</t>
        </is>
      </c>
      <c r="B21" s="4" t="inlineStr">
        <is>
          <t xml:space="preserve"> </t>
        </is>
      </c>
    </row>
    <row r="22">
      <c r="A22" s="3" t="inlineStr">
        <is>
          <t>Share Capital [Line Items]</t>
        </is>
      </c>
      <c r="B22" s="4" t="inlineStr">
        <is>
          <t xml:space="preserve"> </t>
        </is>
      </c>
    </row>
    <row r="23">
      <c r="A23" s="4" t="inlineStr">
        <is>
          <t>Stock awards granted, vesting period (years)</t>
        </is>
      </c>
      <c r="B23" s="4" t="inlineStr">
        <is>
          <t>3 years</t>
        </is>
      </c>
    </row>
    <row r="24">
      <c r="A24" s="4" t="inlineStr">
        <is>
          <t>2015 Plan | PSUs | Minimum</t>
        </is>
      </c>
      <c r="B24" s="4" t="inlineStr">
        <is>
          <t xml:space="preserve"> </t>
        </is>
      </c>
    </row>
    <row r="25">
      <c r="A25" s="3" t="inlineStr">
        <is>
          <t>Share Capital [Line Items]</t>
        </is>
      </c>
      <c r="B25" s="4" t="inlineStr">
        <is>
          <t xml:space="preserve"> </t>
        </is>
      </c>
    </row>
    <row r="26">
      <c r="A26" s="4" t="inlineStr">
        <is>
          <t>Stock awards granted, vesting period (years)</t>
        </is>
      </c>
      <c r="B26" s="4" t="inlineStr">
        <is>
          <t>3 years</t>
        </is>
      </c>
    </row>
    <row r="27">
      <c r="A27" s="4" t="inlineStr">
        <is>
          <t>2015 Plan | PSUs | Maximum</t>
        </is>
      </c>
      <c r="B27" s="4" t="inlineStr">
        <is>
          <t xml:space="preserve"> </t>
        </is>
      </c>
    </row>
    <row r="28">
      <c r="A28" s="3" t="inlineStr">
        <is>
          <t>Share Capital [Line Items]</t>
        </is>
      </c>
      <c r="B28" s="4" t="inlineStr">
        <is>
          <t xml:space="preserve"> </t>
        </is>
      </c>
    </row>
    <row r="29">
      <c r="A29" s="4" t="inlineStr">
        <is>
          <t>Stock awards granted, vesting period (years)</t>
        </is>
      </c>
      <c r="B29"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 OPTION PLANS AND ESPP - Schedule of Stock Option Plan (Details)</t>
        </is>
      </c>
      <c r="B1" s="2" t="inlineStr">
        <is>
          <t>6 Months Ended</t>
        </is>
      </c>
    </row>
    <row r="2">
      <c r="B2" s="2" t="inlineStr">
        <is>
          <t>Jun. 30, 2022 $ / shares shares</t>
        </is>
      </c>
    </row>
    <row r="3">
      <c r="A3" s="3" t="inlineStr">
        <is>
          <t>Number of options</t>
        </is>
      </c>
      <c r="B3" s="4" t="inlineStr">
        <is>
          <t xml:space="preserve"> </t>
        </is>
      </c>
    </row>
    <row r="4">
      <c r="A4" s="4" t="inlineStr">
        <is>
          <t>Number of options, beginning outstanding (in shares) | shares</t>
        </is>
      </c>
      <c r="B4" s="5" t="n">
        <v>8549322</v>
      </c>
    </row>
    <row r="5">
      <c r="A5" s="4" t="inlineStr">
        <is>
          <t>Number of options, granted (in shares) | shares</t>
        </is>
      </c>
      <c r="B5" s="5" t="n">
        <v>665007</v>
      </c>
    </row>
    <row r="6">
      <c r="A6" s="4" t="inlineStr">
        <is>
          <t>Number of options, exercised (in shares) | shares</t>
        </is>
      </c>
      <c r="B6" s="5" t="n">
        <v>-269961</v>
      </c>
    </row>
    <row r="7">
      <c r="A7" s="4" t="inlineStr">
        <is>
          <t>Number of options, forfeited and canceled (in shares) | shares</t>
        </is>
      </c>
      <c r="B7" s="5" t="n">
        <v>-68591</v>
      </c>
    </row>
    <row r="8">
      <c r="A8" s="4" t="inlineStr">
        <is>
          <t>Number of options, ending outstanding (in shares) | shares</t>
        </is>
      </c>
      <c r="B8" s="5" t="n">
        <v>8875777</v>
      </c>
    </row>
    <row r="9">
      <c r="A9" s="4" t="inlineStr">
        <is>
          <t>Number of options, exercisable options (in shares) | shares</t>
        </is>
      </c>
      <c r="B9" s="5" t="n">
        <v>7189164</v>
      </c>
    </row>
    <row r="10">
      <c r="A10" s="3" t="inlineStr">
        <is>
          <t>Weighted average exercise price</t>
        </is>
      </c>
      <c r="B10" s="4" t="inlineStr">
        <is>
          <t xml:space="preserve"> </t>
        </is>
      </c>
    </row>
    <row r="11">
      <c r="A11" s="4" t="inlineStr">
        <is>
          <t>Weighted average exercise price, beginning outstanding (in usd per share) | $ / shares</t>
        </is>
      </c>
      <c r="B11" s="7" t="n">
        <v>33.09</v>
      </c>
    </row>
    <row r="12">
      <c r="A12" s="4" t="inlineStr">
        <is>
          <t>Weighted average exercise price, granted (in usd per share) | $ / shares</t>
        </is>
      </c>
      <c r="B12" s="9" t="n">
        <v>80.67</v>
      </c>
    </row>
    <row r="13">
      <c r="A13" s="4" t="inlineStr">
        <is>
          <t>Weighted average exercise price, exercised (in usd per share) | $ / shares</t>
        </is>
      </c>
      <c r="B13" s="9" t="n">
        <v>18.78</v>
      </c>
    </row>
    <row r="14">
      <c r="A14" s="4" t="inlineStr">
        <is>
          <t>Weighted average exercise price, forfeited and canceled (in usd per share) | $ / shares</t>
        </is>
      </c>
      <c r="B14" s="9" t="n">
        <v>79.17</v>
      </c>
    </row>
    <row r="15">
      <c r="A15" s="4" t="inlineStr">
        <is>
          <t>Weighted average exercise price, ending outstanding (in usd per share) | $ / shares</t>
        </is>
      </c>
      <c r="B15" s="9" t="n">
        <v>36.74</v>
      </c>
    </row>
    <row r="16">
      <c r="A16" s="4" t="inlineStr">
        <is>
          <t>Weighted average exercise price, exercisable options (in usd per share) | $ / shares</t>
        </is>
      </c>
      <c r="B16" s="7" t="n">
        <v>24.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HARE OPTION PLANS AND ESPP - Schedule of RSUs and PSUs (Details) $ / shares in Units, $ in Thousands</t>
        </is>
      </c>
      <c r="B1" s="2" t="inlineStr">
        <is>
          <t>6 Months Ended</t>
        </is>
      </c>
    </row>
    <row r="2">
      <c r="B2" s="2" t="inlineStr">
        <is>
          <t>Jun. 30, 2022 USD ($) $ / shares shares</t>
        </is>
      </c>
    </row>
    <row r="3">
      <c r="A3" s="4" t="inlineStr">
        <is>
          <t>RSUs/PSUs</t>
        </is>
      </c>
      <c r="B3" s="4" t="inlineStr">
        <is>
          <t xml:space="preserve"> </t>
        </is>
      </c>
    </row>
    <row r="4">
      <c r="A4" s="3" t="inlineStr">
        <is>
          <t>Number of RSU/PSUs</t>
        </is>
      </c>
      <c r="B4" s="4" t="inlineStr">
        <is>
          <t xml:space="preserve"> </t>
        </is>
      </c>
    </row>
    <row r="5">
      <c r="A5" s="4" t="inlineStr">
        <is>
          <t>Unvested at beginning of year (in shares)</t>
        </is>
      </c>
      <c r="B5" s="5" t="n">
        <v>4459107</v>
      </c>
    </row>
    <row r="6">
      <c r="A6" s="4" t="inlineStr">
        <is>
          <t>Granted (in shares)</t>
        </is>
      </c>
      <c r="B6" s="5" t="n">
        <v>1104033</v>
      </c>
    </row>
    <row r="7">
      <c r="A7" s="4" t="inlineStr">
        <is>
          <t>Vested (in shares)</t>
        </is>
      </c>
      <c r="B7" s="5" t="n">
        <v>-439752</v>
      </c>
    </row>
    <row r="8">
      <c r="A8" s="4" t="inlineStr">
        <is>
          <t>Forfeited and cancelled (in shares)</t>
        </is>
      </c>
      <c r="B8" s="5" t="n">
        <v>-64844</v>
      </c>
    </row>
    <row r="9">
      <c r="A9" s="4" t="inlineStr">
        <is>
          <t>Unvested at ending of year (in shares)</t>
        </is>
      </c>
      <c r="B9" s="5" t="n">
        <v>5058544</v>
      </c>
    </row>
    <row r="10">
      <c r="A10" s="3" t="inlineStr">
        <is>
          <t>Weighted average grant date fair value</t>
        </is>
      </c>
      <c r="B10" s="4" t="inlineStr">
        <is>
          <t xml:space="preserve"> </t>
        </is>
      </c>
    </row>
    <row r="11">
      <c r="A11" s="4" t="inlineStr">
        <is>
          <t>Unvested at beginning of year (in usd per share) | $ / shares</t>
        </is>
      </c>
      <c r="B11" s="7" t="n">
        <v>65.56</v>
      </c>
    </row>
    <row r="12">
      <c r="A12" s="4" t="inlineStr">
        <is>
          <t>Granted (in usd per share) | $ / shares</t>
        </is>
      </c>
      <c r="B12" s="9" t="n">
        <v>81.04000000000001</v>
      </c>
    </row>
    <row r="13">
      <c r="A13" s="4" t="inlineStr">
        <is>
          <t>Vested (in usd per share) | $ / shares</t>
        </is>
      </c>
      <c r="B13" s="9" t="n">
        <v>84.86</v>
      </c>
    </row>
    <row r="14">
      <c r="A14" s="4" t="inlineStr">
        <is>
          <t>Forfeited and cancelled (in usd per share) | $ / shares</t>
        </is>
      </c>
      <c r="B14" s="9" t="n">
        <v>95.64</v>
      </c>
    </row>
    <row r="15">
      <c r="A15" s="4" t="inlineStr">
        <is>
          <t>Unvested at ending of year (in usd per share) | $ / shares</t>
        </is>
      </c>
      <c r="B15" s="7" t="n">
        <v>66.88</v>
      </c>
    </row>
    <row r="16">
      <c r="A16" s="4" t="inlineStr">
        <is>
          <t>PSUs</t>
        </is>
      </c>
      <c r="B16" s="4" t="inlineStr">
        <is>
          <t xml:space="preserve"> </t>
        </is>
      </c>
    </row>
    <row r="17">
      <c r="A17" s="3" t="inlineStr">
        <is>
          <t>Weighted average grant date fair value</t>
        </is>
      </c>
      <c r="B17" s="4" t="inlineStr">
        <is>
          <t xml:space="preserve"> </t>
        </is>
      </c>
    </row>
    <row r="18">
      <c r="A18" s="4" t="inlineStr">
        <is>
          <t>Number of PSUs (in shares)</t>
        </is>
      </c>
      <c r="B18" s="5" t="n">
        <v>3162141</v>
      </c>
    </row>
    <row r="19">
      <c r="A19" s="4" t="inlineStr">
        <is>
          <t>Total fair value at grant date | $</t>
        </is>
      </c>
      <c r="B19" s="6" t="n">
        <v>172602</v>
      </c>
    </row>
    <row r="20">
      <c r="A20" s="4" t="inlineStr">
        <is>
          <t>PSUs | Award One</t>
        </is>
      </c>
      <c r="B20" s="4" t="inlineStr">
        <is>
          <t xml:space="preserve"> </t>
        </is>
      </c>
    </row>
    <row r="21">
      <c r="A21" s="3" t="inlineStr">
        <is>
          <t>Weighted average grant date fair value</t>
        </is>
      </c>
      <c r="B21" s="4" t="inlineStr">
        <is>
          <t xml:space="preserve"> </t>
        </is>
      </c>
    </row>
    <row r="22">
      <c r="A22" s="4" t="inlineStr">
        <is>
          <t>Number of PSUs (in shares)</t>
        </is>
      </c>
      <c r="B22" s="5" t="n">
        <v>2703852</v>
      </c>
    </row>
    <row r="23">
      <c r="A23" s="4" t="inlineStr">
        <is>
          <t>Fair value at grant date per PSU (in usd per share) | $ / shares</t>
        </is>
      </c>
      <c r="B23" s="7" t="n">
        <v>48.16</v>
      </c>
    </row>
    <row r="24">
      <c r="A24" s="4" t="inlineStr">
        <is>
          <t>Total fair value at grant date | $</t>
        </is>
      </c>
      <c r="B24" s="6" t="n">
        <v>130218</v>
      </c>
    </row>
    <row r="25">
      <c r="A25" s="4" t="inlineStr">
        <is>
          <t>PSUs | Award Two</t>
        </is>
      </c>
      <c r="B25" s="4" t="inlineStr">
        <is>
          <t xml:space="preserve"> </t>
        </is>
      </c>
    </row>
    <row r="26">
      <c r="A26" s="3" t="inlineStr">
        <is>
          <t>Weighted average grant date fair value</t>
        </is>
      </c>
      <c r="B26" s="4" t="inlineStr">
        <is>
          <t xml:space="preserve"> </t>
        </is>
      </c>
    </row>
    <row r="27">
      <c r="A27" s="4" t="inlineStr">
        <is>
          <t>Number of PSUs (in shares)</t>
        </is>
      </c>
      <c r="B27" s="5" t="n">
        <v>108113</v>
      </c>
    </row>
    <row r="28">
      <c r="A28" s="4" t="inlineStr">
        <is>
          <t>Fair value at grant date per PSU (in usd per share) | $ / shares</t>
        </is>
      </c>
      <c r="B28" s="7" t="n">
        <v>69.37</v>
      </c>
    </row>
    <row r="29">
      <c r="A29" s="4" t="inlineStr">
        <is>
          <t>Total fair value at grant date | $</t>
        </is>
      </c>
      <c r="B29" s="6" t="n">
        <v>7500</v>
      </c>
    </row>
    <row r="30">
      <c r="A30" s="4" t="inlineStr">
        <is>
          <t>PSUs | Award Three</t>
        </is>
      </c>
      <c r="B30" s="4" t="inlineStr">
        <is>
          <t xml:space="preserve"> </t>
        </is>
      </c>
    </row>
    <row r="31">
      <c r="A31" s="3" t="inlineStr">
        <is>
          <t>Weighted average grant date fair value</t>
        </is>
      </c>
      <c r="B31" s="4" t="inlineStr">
        <is>
          <t xml:space="preserve"> </t>
        </is>
      </c>
    </row>
    <row r="32">
      <c r="A32" s="4" t="inlineStr">
        <is>
          <t>Number of PSUs (in shares)</t>
        </is>
      </c>
      <c r="B32" s="5" t="n">
        <v>124701</v>
      </c>
    </row>
    <row r="33">
      <c r="A33" s="4" t="inlineStr">
        <is>
          <t>Fair value at grant date per PSU (in usd per share) | $ / shares</t>
        </is>
      </c>
      <c r="B33" s="7" t="n">
        <v>80.59</v>
      </c>
    </row>
    <row r="34">
      <c r="A34" s="4" t="inlineStr">
        <is>
          <t>Total fair value at grant date | $</t>
        </is>
      </c>
      <c r="B34" s="6" t="n">
        <v>10050</v>
      </c>
    </row>
    <row r="35">
      <c r="A35" s="4" t="inlineStr">
        <is>
          <t>PSUs | Award Four</t>
        </is>
      </c>
      <c r="B35" s="4" t="inlineStr">
        <is>
          <t xml:space="preserve"> </t>
        </is>
      </c>
    </row>
    <row r="36">
      <c r="A36" s="3" t="inlineStr">
        <is>
          <t>Weighted average grant date fair value</t>
        </is>
      </c>
      <c r="B36" s="4" t="inlineStr">
        <is>
          <t xml:space="preserve"> </t>
        </is>
      </c>
    </row>
    <row r="37">
      <c r="A37" s="4" t="inlineStr">
        <is>
          <t>Number of PSUs (in shares)</t>
        </is>
      </c>
      <c r="B37" s="5" t="n">
        <v>17712</v>
      </c>
    </row>
    <row r="38">
      <c r="A38" s="4" t="inlineStr">
        <is>
          <t>Fair value at grant date per PSU (in usd per share) | $ / shares</t>
        </is>
      </c>
      <c r="B38" s="7" t="n">
        <v>84.68000000000001</v>
      </c>
    </row>
    <row r="39">
      <c r="A39" s="4" t="inlineStr">
        <is>
          <t>Total fair value at grant date | $</t>
        </is>
      </c>
      <c r="B39" s="6" t="n">
        <v>1500</v>
      </c>
    </row>
    <row r="40">
      <c r="A40" s="4" t="inlineStr">
        <is>
          <t>PSUs | Award Five</t>
        </is>
      </c>
      <c r="B40" s="4" t="inlineStr">
        <is>
          <t xml:space="preserve"> </t>
        </is>
      </c>
    </row>
    <row r="41">
      <c r="A41" s="3" t="inlineStr">
        <is>
          <t>Weighted average grant date fair value</t>
        </is>
      </c>
      <c r="B41" s="4" t="inlineStr">
        <is>
          <t xml:space="preserve"> </t>
        </is>
      </c>
    </row>
    <row r="42">
      <c r="A42" s="4" t="inlineStr">
        <is>
          <t>Number of PSUs (in shares)</t>
        </is>
      </c>
      <c r="B42" s="5" t="n">
        <v>7605</v>
      </c>
    </row>
    <row r="43">
      <c r="A43" s="4" t="inlineStr">
        <is>
          <t>Fair value at grant date per PSU (in usd per share) | $ / shares</t>
        </is>
      </c>
      <c r="B43" s="7" t="n">
        <v>87.66</v>
      </c>
    </row>
    <row r="44">
      <c r="A44" s="4" t="inlineStr">
        <is>
          <t>Total fair value at grant date | $</t>
        </is>
      </c>
      <c r="B44" s="6" t="n">
        <v>667</v>
      </c>
    </row>
    <row r="45">
      <c r="A45" s="4" t="inlineStr">
        <is>
          <t>PSUs | Award Six</t>
        </is>
      </c>
      <c r="B45" s="4" t="inlineStr">
        <is>
          <t xml:space="preserve"> </t>
        </is>
      </c>
    </row>
    <row r="46">
      <c r="A46" s="3" t="inlineStr">
        <is>
          <t>Weighted average grant date fair value</t>
        </is>
      </c>
      <c r="B46" s="4" t="inlineStr">
        <is>
          <t xml:space="preserve"> </t>
        </is>
      </c>
    </row>
    <row r="47">
      <c r="A47" s="4" t="inlineStr">
        <is>
          <t>Number of PSUs (in shares)</t>
        </is>
      </c>
      <c r="B47" s="5" t="n">
        <v>10532</v>
      </c>
    </row>
    <row r="48">
      <c r="A48" s="4" t="inlineStr">
        <is>
          <t>Fair value at grant date per PSU (in usd per share) | $ / shares</t>
        </is>
      </c>
      <c r="B48" s="7" t="n">
        <v>94.94</v>
      </c>
    </row>
    <row r="49">
      <c r="A49" s="4" t="inlineStr">
        <is>
          <t>Total fair value at grant date | $</t>
        </is>
      </c>
      <c r="B49" s="6" t="n">
        <v>1000</v>
      </c>
    </row>
    <row r="50">
      <c r="A50" s="4" t="inlineStr">
        <is>
          <t>PSUs | Award Seven</t>
        </is>
      </c>
      <c r="B50" s="4" t="inlineStr">
        <is>
          <t xml:space="preserve"> </t>
        </is>
      </c>
    </row>
    <row r="51">
      <c r="A51" s="3" t="inlineStr">
        <is>
          <t>Weighted average grant date fair value</t>
        </is>
      </c>
      <c r="B51" s="4" t="inlineStr">
        <is>
          <t xml:space="preserve"> </t>
        </is>
      </c>
    </row>
    <row r="52">
      <c r="A52" s="4" t="inlineStr">
        <is>
          <t>Number of PSUs (in shares)</t>
        </is>
      </c>
      <c r="B52" s="5" t="n">
        <v>189626</v>
      </c>
    </row>
    <row r="53">
      <c r="A53" s="4" t="inlineStr">
        <is>
          <t>Fair value at grant date per PSU (in usd per share) | $ / shares</t>
        </is>
      </c>
      <c r="B53" s="7" t="n">
        <v>114.26</v>
      </c>
    </row>
    <row r="54">
      <c r="A54" s="4" t="inlineStr">
        <is>
          <t>Total fair value at grant date | $</t>
        </is>
      </c>
      <c r="B54" s="6" t="n">
        <v>216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 OPTION PLANS AND ESPP - Schedule of Fair Value Assumptions Used Only for Equity Based Awards Estimated Using Black-Scholes Option Pricing Model (Details)</t>
        </is>
      </c>
      <c r="B1" s="2" t="inlineStr">
        <is>
          <t>6 Months Ended</t>
        </is>
      </c>
      <c r="D1" s="2" t="inlineStr">
        <is>
          <t>12 Months Ended</t>
        </is>
      </c>
    </row>
    <row r="2">
      <c r="B2" s="2" t="inlineStr">
        <is>
          <t>Jun. 30, 2022</t>
        </is>
      </c>
      <c r="C2" s="2" t="inlineStr">
        <is>
          <t>Jun. 30, 2021</t>
        </is>
      </c>
      <c r="D2" s="2" t="inlineStr">
        <is>
          <t>Dec. 31, 2021</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6 months</t>
        </is>
      </c>
      <c r="C5" s="4" t="inlineStr">
        <is>
          <t>6 months</t>
        </is>
      </c>
      <c r="D5" s="4" t="inlineStr">
        <is>
          <t>6 months</t>
        </is>
      </c>
    </row>
    <row r="6">
      <c r="A6" s="4" t="inlineStr">
        <is>
          <t>Expected volatility, minimum</t>
        </is>
      </c>
      <c r="B6" s="8" t="n">
        <v>0.51</v>
      </c>
      <c r="C6" s="8" t="n">
        <v>0.54</v>
      </c>
      <c r="D6" s="8" t="n">
        <v>0.54</v>
      </c>
    </row>
    <row r="7">
      <c r="A7" s="4" t="inlineStr">
        <is>
          <t>Expected volatility, maximum</t>
        </is>
      </c>
      <c r="B7" s="4" t="inlineStr">
        <is>
          <t xml:space="preserve"> </t>
        </is>
      </c>
      <c r="C7" s="4" t="inlineStr">
        <is>
          <t xml:space="preserve"> </t>
        </is>
      </c>
      <c r="D7" s="8" t="n">
        <v>0.8100000000000001</v>
      </c>
    </row>
    <row r="8">
      <c r="A8" s="4" t="inlineStr">
        <is>
          <t>Risk-free interest rate, minimum</t>
        </is>
      </c>
      <c r="B8" s="10" t="n">
        <v>0.0019</v>
      </c>
      <c r="C8" s="10" t="n">
        <v>0.0009</v>
      </c>
      <c r="D8" s="10" t="n">
        <v>0.0005</v>
      </c>
    </row>
    <row r="9">
      <c r="A9" s="4" t="inlineStr">
        <is>
          <t>Risk-free interest rate, maximum</t>
        </is>
      </c>
      <c r="B9" s="4" t="inlineStr">
        <is>
          <t xml:space="preserve"> </t>
        </is>
      </c>
      <c r="C9" s="4" t="inlineStr">
        <is>
          <t xml:space="preserve"> </t>
        </is>
      </c>
      <c r="D9" s="10" t="n">
        <v>0.0009</v>
      </c>
    </row>
    <row r="10">
      <c r="A10" s="4" t="inlineStr">
        <is>
          <t>Dividend yield</t>
        </is>
      </c>
      <c r="B10" s="8" t="n">
        <v>0</v>
      </c>
      <c r="C10" s="8" t="n">
        <v>0</v>
      </c>
      <c r="D10" s="8" t="n">
        <v>0</v>
      </c>
    </row>
    <row r="11">
      <c r="A11" s="4" t="inlineStr">
        <is>
          <t>Stock Option Pla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 minimum</t>
        </is>
      </c>
      <c r="B13" s="8" t="n">
        <v>0.6</v>
      </c>
      <c r="C13" s="8" t="n">
        <v>0.6</v>
      </c>
      <c r="D13" s="8" t="n">
        <v>0.6</v>
      </c>
    </row>
    <row r="14">
      <c r="A14" s="4" t="inlineStr">
        <is>
          <t>Expected volatility, maximum</t>
        </is>
      </c>
      <c r="B14" s="8" t="n">
        <v>0.62</v>
      </c>
      <c r="C14" s="8" t="n">
        <v>0.62</v>
      </c>
      <c r="D14" s="8" t="n">
        <v>0.63</v>
      </c>
    </row>
    <row r="15">
      <c r="A15" s="4" t="inlineStr">
        <is>
          <t>Risk-free interest rate, minimum</t>
        </is>
      </c>
      <c r="B15" s="10" t="n">
        <v>0.0158</v>
      </c>
      <c r="C15" s="10" t="n">
        <v>0.008500000000000001</v>
      </c>
      <c r="D15" s="10" t="n">
        <v>0.0078</v>
      </c>
    </row>
    <row r="16">
      <c r="A16" s="4" t="inlineStr">
        <is>
          <t>Risk-free interest rate, maximum</t>
        </is>
      </c>
      <c r="B16" s="10" t="n">
        <v>0.0304</v>
      </c>
      <c r="C16" s="10" t="n">
        <v>0.0102</v>
      </c>
      <c r="D16" s="10" t="n">
        <v>0.0127</v>
      </c>
    </row>
    <row r="17">
      <c r="A17" s="4" t="inlineStr">
        <is>
          <t>Dividend yield</t>
        </is>
      </c>
      <c r="B17" s="8" t="n">
        <v>0</v>
      </c>
      <c r="C17" s="8" t="n">
        <v>0</v>
      </c>
      <c r="D17" s="8" t="n">
        <v>0</v>
      </c>
    </row>
    <row r="18">
      <c r="A18" s="4" t="inlineStr">
        <is>
          <t>Stock Option Plan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years)</t>
        </is>
      </c>
      <c r="B20" s="4" t="inlineStr">
        <is>
          <t>5 years 3 months 29 days</t>
        </is>
      </c>
      <c r="C20" s="4" t="inlineStr">
        <is>
          <t>5 years 6 months</t>
        </is>
      </c>
      <c r="D20" s="4" t="inlineStr">
        <is>
          <t>5 years 6 months</t>
        </is>
      </c>
    </row>
    <row r="21">
      <c r="A21" s="4" t="inlineStr">
        <is>
          <t>Stock Option Plan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term (years)</t>
        </is>
      </c>
      <c r="B23" s="4" t="inlineStr">
        <is>
          <t>5 years 9 months 29 days</t>
        </is>
      </c>
      <c r="C23" s="4" t="inlineStr">
        <is>
          <t>6 years</t>
        </is>
      </c>
      <c r="D23" s="4"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 OPTION PLANS AND ESPP - Schedule of Non-cash Share-Based Compensation Expenses Related to Company's Equity-Based Award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6" t="n">
        <v>25823</v>
      </c>
      <c r="C4" s="6" t="n">
        <v>27881</v>
      </c>
      <c r="D4" s="6" t="n">
        <v>50868</v>
      </c>
      <c r="E4" s="6" t="n">
        <v>46744</v>
      </c>
      <c r="F4" s="6" t="n">
        <v>94900</v>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based compensation expense</t>
        </is>
      </c>
      <c r="B7" s="5" t="n">
        <v>1029</v>
      </c>
      <c r="C7" s="5" t="n">
        <v>827</v>
      </c>
      <c r="D7" s="5" t="n">
        <v>1981</v>
      </c>
      <c r="E7" s="5" t="n">
        <v>1560</v>
      </c>
      <c r="F7" s="5" t="n">
        <v>3471</v>
      </c>
    </row>
    <row r="8">
      <c r="A8" s="4" t="inlineStr">
        <is>
          <t>Research, development and clinical stud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based compensation expense</t>
        </is>
      </c>
      <c r="B10" s="5" t="n">
        <v>7624</v>
      </c>
      <c r="C10" s="5" t="n">
        <v>8505</v>
      </c>
      <c r="D10" s="5" t="n">
        <v>14425</v>
      </c>
      <c r="E10" s="5" t="n">
        <v>13629</v>
      </c>
      <c r="F10" s="5" t="n">
        <v>27597</v>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based compensation expense</t>
        </is>
      </c>
      <c r="B13" s="5" t="n">
        <v>6802</v>
      </c>
      <c r="C13" s="5" t="n">
        <v>6429</v>
      </c>
      <c r="D13" s="5" t="n">
        <v>13457</v>
      </c>
      <c r="E13" s="5" t="n">
        <v>10900</v>
      </c>
      <c r="F13" s="5" t="n">
        <v>22673</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based compensation expense</t>
        </is>
      </c>
      <c r="B16" s="6" t="n">
        <v>10368</v>
      </c>
      <c r="C16" s="6" t="n">
        <v>12120</v>
      </c>
      <c r="D16" s="6" t="n">
        <v>21005</v>
      </c>
      <c r="E16" s="6" t="n">
        <v>20655</v>
      </c>
      <c r="F16" s="6" t="n">
        <v>411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ASIC AND DILUTED NET INCOME (LOSS) PER ORDINARY SHARE (Details)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ordinary shares as reported used in computing basic and diluted net income (loss) per share</t>
        </is>
      </c>
      <c r="B4" s="6" t="n">
        <v>-24008</v>
      </c>
      <c r="C4" s="6" t="n">
        <v>-4647</v>
      </c>
      <c r="D4" s="6" t="n">
        <v>-14641</v>
      </c>
      <c r="E4" s="6" t="n">
        <v>-4128</v>
      </c>
      <c r="F4" s="6" t="n">
        <v>-28655</v>
      </c>
      <c r="G4" s="6" t="n">
        <v>-18769</v>
      </c>
      <c r="H4" s="6" t="n">
        <v>-58351</v>
      </c>
    </row>
    <row r="5">
      <c r="A5" s="4" t="inlineStr">
        <is>
          <t>Weighted average number of ordinary shares used in computing basic net income (loss) per share (in shares)</t>
        </is>
      </c>
      <c r="B5" s="5" t="n">
        <v>104627789</v>
      </c>
      <c r="C5" s="4" t="inlineStr">
        <is>
          <t xml:space="preserve"> </t>
        </is>
      </c>
      <c r="D5" s="5" t="n">
        <v>103484866</v>
      </c>
      <c r="E5" s="4" t="inlineStr">
        <is>
          <t xml:space="preserve"> </t>
        </is>
      </c>
      <c r="F5" s="5" t="n">
        <v>104408164</v>
      </c>
      <c r="G5" s="5" t="n">
        <v>103061557</v>
      </c>
      <c r="H5" s="5" t="n">
        <v>103433274</v>
      </c>
    </row>
    <row r="6">
      <c r="A6" s="4" t="inlineStr">
        <is>
          <t>Weighted average number of ordinary shares used in computing diluted net income (loss) per share (in shares)</t>
        </is>
      </c>
      <c r="B6" s="5" t="n">
        <v>104627789</v>
      </c>
      <c r="C6" s="4" t="inlineStr">
        <is>
          <t xml:space="preserve"> </t>
        </is>
      </c>
      <c r="D6" s="5" t="n">
        <v>103484866</v>
      </c>
      <c r="E6" s="4" t="inlineStr">
        <is>
          <t xml:space="preserve"> </t>
        </is>
      </c>
      <c r="F6" s="5" t="n">
        <v>104408164</v>
      </c>
      <c r="G6" s="5" t="n">
        <v>103061557</v>
      </c>
      <c r="H6" s="5" t="n">
        <v>103433274</v>
      </c>
    </row>
    <row r="7">
      <c r="A7" s="4" t="inlineStr">
        <is>
          <t>Weighted anti-dilutive shares outstanding which were not included in the diluted calculation (in shares)</t>
        </is>
      </c>
      <c r="B7" s="5" t="n">
        <v>7746398</v>
      </c>
      <c r="C7" s="4" t="inlineStr">
        <is>
          <t xml:space="preserve"> </t>
        </is>
      </c>
      <c r="D7" s="5" t="n">
        <v>9098788</v>
      </c>
      <c r="E7" s="4" t="inlineStr">
        <is>
          <t xml:space="preserve"> </t>
        </is>
      </c>
      <c r="F7" s="5" t="n">
        <v>7790467</v>
      </c>
      <c r="G7" s="5" t="n">
        <v>9363037</v>
      </c>
      <c r="H7" s="5" t="n">
        <v>8524922</v>
      </c>
    </row>
    <row r="8">
      <c r="A8" s="4" t="inlineStr">
        <is>
          <t>Basic net income (loss) per ordinary share (in usd per share)</t>
        </is>
      </c>
      <c r="B8" s="7" t="n">
        <v>-0.23</v>
      </c>
      <c r="C8" s="4" t="inlineStr">
        <is>
          <t xml:space="preserve"> </t>
        </is>
      </c>
      <c r="D8" s="7" t="n">
        <v>-0.14</v>
      </c>
      <c r="E8" s="4" t="inlineStr">
        <is>
          <t xml:space="preserve"> </t>
        </is>
      </c>
      <c r="F8" s="7" t="n">
        <v>-0.27</v>
      </c>
      <c r="G8" s="7" t="n">
        <v>-0.18</v>
      </c>
      <c r="H8" s="7" t="n">
        <v>-0.5600000000000001</v>
      </c>
    </row>
    <row r="9">
      <c r="A9" s="4" t="inlineStr">
        <is>
          <t>Diluted net income (loss) per ordinary share (in usd per share)</t>
        </is>
      </c>
      <c r="B9" s="7" t="n">
        <v>-0.23</v>
      </c>
      <c r="C9" s="4" t="inlineStr">
        <is>
          <t xml:space="preserve"> </t>
        </is>
      </c>
      <c r="D9" s="7" t="n">
        <v>-0.14</v>
      </c>
      <c r="E9" s="4" t="inlineStr">
        <is>
          <t xml:space="preserve"> </t>
        </is>
      </c>
      <c r="F9" s="7" t="n">
        <v>-0.27</v>
      </c>
      <c r="G9" s="7" t="n">
        <v>-0.18</v>
      </c>
      <c r="H9" s="7" t="n">
        <v>-0.560000000000000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Long-Lived Assets by Location (Details)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term assets</t>
        </is>
      </c>
      <c r="B3" s="6" t="n">
        <v>38938</v>
      </c>
      <c r="C3" s="6" t="n">
        <v>3561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term assets</t>
        </is>
      </c>
      <c r="B6" s="5" t="n">
        <v>25754</v>
      </c>
      <c r="C6" s="5" t="n">
        <v>23263</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term assets</t>
        </is>
      </c>
      <c r="B9" s="5" t="n">
        <v>6094</v>
      </c>
      <c r="C9" s="5" t="n">
        <v>5297</v>
      </c>
    </row>
    <row r="10">
      <c r="A10" s="4" t="inlineStr">
        <is>
          <t>Switzer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term assets</t>
        </is>
      </c>
      <c r="B12" s="5" t="n">
        <v>4316</v>
      </c>
      <c r="C12" s="5" t="n">
        <v>4085</v>
      </c>
    </row>
    <row r="13">
      <c r="A13" s="4" t="inlineStr">
        <is>
          <t>Japan</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term assets</t>
        </is>
      </c>
      <c r="B15" s="5" t="n">
        <v>975</v>
      </c>
      <c r="C15" s="5" t="n">
        <v>799</v>
      </c>
    </row>
    <row r="16">
      <c r="A16" s="4" t="inlineStr">
        <is>
          <t>Germany</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term assets</t>
        </is>
      </c>
      <c r="B18" s="5" t="n">
        <v>697</v>
      </c>
      <c r="C18" s="5" t="n">
        <v>1020</v>
      </c>
    </row>
    <row r="19">
      <c r="A19" s="4" t="inlineStr">
        <is>
          <t>Other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term assets</t>
        </is>
      </c>
      <c r="B21" s="6" t="n">
        <v>1102</v>
      </c>
      <c r="C21" s="6" t="n">
        <v>1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INFORMATION - Schedule of Revenues by Geographic Reg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40866</v>
      </c>
      <c r="C4" s="6" t="n">
        <v>133517</v>
      </c>
      <c r="D4" s="6" t="n">
        <v>278413</v>
      </c>
      <c r="E4" s="6" t="n">
        <v>268212</v>
      </c>
      <c r="F4" s="6" t="n">
        <v>53503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s</t>
        </is>
      </c>
      <c r="B7" s="5" t="n">
        <v>108203</v>
      </c>
      <c r="C7" s="5" t="n">
        <v>87139</v>
      </c>
      <c r="D7" s="5" t="n">
        <v>205619</v>
      </c>
      <c r="E7" s="5" t="n">
        <v>173047</v>
      </c>
      <c r="F7" s="5" t="n">
        <v>353110</v>
      </c>
    </row>
    <row r="8">
      <c r="A8" s="4" t="inlineStr">
        <is>
          <t>Germ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5" t="n">
        <v>10347</v>
      </c>
      <c r="C10" s="5" t="n">
        <v>25362</v>
      </c>
      <c r="D10" s="5" t="n">
        <v>29585</v>
      </c>
      <c r="E10" s="5" t="n">
        <v>51726</v>
      </c>
      <c r="F10" s="5" t="n">
        <v>93939</v>
      </c>
    </row>
    <row r="11">
      <c r="A11" s="4" t="inlineStr">
        <is>
          <t>Other EME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s</t>
        </is>
      </c>
      <c r="B13" s="5" t="n">
        <v>8111</v>
      </c>
      <c r="C13" s="5" t="n">
        <v>7335</v>
      </c>
      <c r="D13" s="5" t="n">
        <v>15886</v>
      </c>
      <c r="E13" s="5" t="n">
        <v>15954</v>
      </c>
      <c r="F13" s="5" t="n">
        <v>30577</v>
      </c>
    </row>
    <row r="14">
      <c r="A14" s="4" t="inlineStr">
        <is>
          <t>Jap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5" t="n">
        <v>8272</v>
      </c>
      <c r="C16" s="5" t="n">
        <v>8750</v>
      </c>
      <c r="D16" s="5" t="n">
        <v>17022</v>
      </c>
      <c r="E16" s="5" t="n">
        <v>17028</v>
      </c>
      <c r="F16" s="5" t="n">
        <v>34640</v>
      </c>
    </row>
    <row r="17">
      <c r="A17" s="4" t="inlineStr">
        <is>
          <t>Greater Chi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6" t="n">
        <v>5933</v>
      </c>
      <c r="C19" s="6" t="n">
        <v>4931</v>
      </c>
      <c r="D19" s="6" t="n">
        <v>10301</v>
      </c>
      <c r="E19" s="6" t="n">
        <v>10457</v>
      </c>
      <c r="F19" s="6" t="n">
        <v>227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40866</v>
      </c>
      <c r="C4" s="6" t="n">
        <v>133517</v>
      </c>
      <c r="D4" s="6" t="n">
        <v>278413</v>
      </c>
      <c r="E4" s="6" t="n">
        <v>268212</v>
      </c>
      <c r="F4" s="6" t="n">
        <v>535031</v>
      </c>
    </row>
    <row r="5">
      <c r="A5" s="4" t="inlineStr">
        <is>
          <t>Cost of revenues</t>
        </is>
      </c>
      <c r="B5" s="5" t="n">
        <v>28503</v>
      </c>
      <c r="C5" s="5" t="n">
        <v>28599</v>
      </c>
      <c r="D5" s="5" t="n">
        <v>56230</v>
      </c>
      <c r="E5" s="5" t="n">
        <v>54984</v>
      </c>
      <c r="F5" s="5" t="n">
        <v>114877</v>
      </c>
    </row>
    <row r="6">
      <c r="A6" s="4" t="inlineStr">
        <is>
          <t>Gross profit</t>
        </is>
      </c>
      <c r="B6" s="5" t="n">
        <v>112363</v>
      </c>
      <c r="C6" s="5" t="n">
        <v>104918</v>
      </c>
      <c r="D6" s="5" t="n">
        <v>222183</v>
      </c>
      <c r="E6" s="5" t="n">
        <v>213228</v>
      </c>
      <c r="F6" s="5" t="n">
        <v>420154</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development and clinical studies</t>
        </is>
      </c>
      <c r="B8" s="5" t="n">
        <v>57075</v>
      </c>
      <c r="C8" s="5" t="n">
        <v>50315</v>
      </c>
      <c r="D8" s="5" t="n">
        <v>99309</v>
      </c>
      <c r="E8" s="5" t="n">
        <v>96231</v>
      </c>
      <c r="F8" s="5" t="n">
        <v>201303</v>
      </c>
    </row>
    <row r="9">
      <c r="A9" s="4" t="inlineStr">
        <is>
          <t>Sales and marketing</t>
        </is>
      </c>
      <c r="B9" s="5" t="n">
        <v>44750</v>
      </c>
      <c r="C9" s="5" t="n">
        <v>34138</v>
      </c>
      <c r="D9" s="5" t="n">
        <v>82634</v>
      </c>
      <c r="E9" s="5" t="n">
        <v>65495</v>
      </c>
      <c r="F9" s="5" t="n">
        <v>137057</v>
      </c>
    </row>
    <row r="10">
      <c r="A10" s="4" t="inlineStr">
        <is>
          <t>General and administrative</t>
        </is>
      </c>
      <c r="B10" s="5" t="n">
        <v>31666</v>
      </c>
      <c r="C10" s="5" t="n">
        <v>32760</v>
      </c>
      <c r="D10" s="5" t="n">
        <v>62174</v>
      </c>
      <c r="E10" s="5" t="n">
        <v>63885</v>
      </c>
      <c r="F10" s="5" t="n">
        <v>126127</v>
      </c>
    </row>
    <row r="11">
      <c r="A11" s="4" t="inlineStr">
        <is>
          <t>Total operating costs and expenses</t>
        </is>
      </c>
      <c r="B11" s="5" t="n">
        <v>133491</v>
      </c>
      <c r="C11" s="5" t="n">
        <v>117213</v>
      </c>
      <c r="D11" s="5" t="n">
        <v>244117</v>
      </c>
      <c r="E11" s="5" t="n">
        <v>225611</v>
      </c>
      <c r="F11" s="5" t="n">
        <v>464487</v>
      </c>
    </row>
    <row r="12">
      <c r="A12" s="4" t="inlineStr">
        <is>
          <t>Operating income (loss)</t>
        </is>
      </c>
      <c r="B12" s="5" t="n">
        <v>-21128</v>
      </c>
      <c r="C12" s="5" t="n">
        <v>-12295</v>
      </c>
      <c r="D12" s="5" t="n">
        <v>-21934</v>
      </c>
      <c r="E12" s="5" t="n">
        <v>-12383</v>
      </c>
      <c r="F12" s="5" t="n">
        <v>-44333</v>
      </c>
    </row>
    <row r="13">
      <c r="A13" s="4" t="inlineStr">
        <is>
          <t>Financial expenses (income), net</t>
        </is>
      </c>
      <c r="B13" s="5" t="n">
        <v>2228</v>
      </c>
      <c r="C13" s="5" t="n">
        <v>940</v>
      </c>
      <c r="D13" s="5" t="n">
        <v>3937</v>
      </c>
      <c r="E13" s="5" t="n">
        <v>3586</v>
      </c>
      <c r="F13" s="5" t="n">
        <v>7742</v>
      </c>
    </row>
    <row r="14">
      <c r="A14" s="4" t="inlineStr">
        <is>
          <t>Income (loss) before income tax</t>
        </is>
      </c>
      <c r="B14" s="5" t="n">
        <v>-23356</v>
      </c>
      <c r="C14" s="5" t="n">
        <v>-13235</v>
      </c>
      <c r="D14" s="5" t="n">
        <v>-25871</v>
      </c>
      <c r="E14" s="5" t="n">
        <v>-15969</v>
      </c>
      <c r="F14" s="5" t="n">
        <v>-52075</v>
      </c>
    </row>
    <row r="15">
      <c r="A15" s="4" t="inlineStr">
        <is>
          <t>Income tax</t>
        </is>
      </c>
      <c r="B15" s="5" t="n">
        <v>652</v>
      </c>
      <c r="C15" s="5" t="n">
        <v>1406</v>
      </c>
      <c r="D15" s="5" t="n">
        <v>2784</v>
      </c>
      <c r="E15" s="5" t="n">
        <v>2800</v>
      </c>
      <c r="F15" s="5" t="n">
        <v>6276</v>
      </c>
    </row>
    <row r="16">
      <c r="A16" s="4" t="inlineStr">
        <is>
          <t>Net income (loss)</t>
        </is>
      </c>
      <c r="B16" s="6" t="n">
        <v>-24008</v>
      </c>
      <c r="C16" s="6" t="n">
        <v>-14641</v>
      </c>
      <c r="D16" s="6" t="n">
        <v>-28655</v>
      </c>
      <c r="E16" s="6" t="n">
        <v>-18769</v>
      </c>
      <c r="F16" s="6" t="n">
        <v>-58351</v>
      </c>
    </row>
    <row r="17">
      <c r="A17" s="4" t="inlineStr">
        <is>
          <t>Basic net income (loss) per ordinary share (in usd per share)</t>
        </is>
      </c>
      <c r="B17" s="7" t="n">
        <v>-0.23</v>
      </c>
      <c r="C17" s="7" t="n">
        <v>-0.14</v>
      </c>
      <c r="D17" s="7" t="n">
        <v>-0.27</v>
      </c>
      <c r="E17" s="7" t="n">
        <v>-0.18</v>
      </c>
      <c r="F17" s="7" t="n">
        <v>-0.5600000000000001</v>
      </c>
    </row>
    <row r="18">
      <c r="A18" s="4" t="inlineStr">
        <is>
          <t>Weighted average number of ordinary shares used in computing basic net income (loss) per share (in shares)</t>
        </is>
      </c>
      <c r="B18" s="5" t="n">
        <v>104627789</v>
      </c>
      <c r="C18" s="5" t="n">
        <v>103484866</v>
      </c>
      <c r="D18" s="5" t="n">
        <v>104408164</v>
      </c>
      <c r="E18" s="5" t="n">
        <v>103061557</v>
      </c>
      <c r="F18" s="5" t="n">
        <v>103433274</v>
      </c>
    </row>
    <row r="19">
      <c r="A19" s="4" t="inlineStr">
        <is>
          <t>Diluted net income (loss) per ordinary share (in usd per share)</t>
        </is>
      </c>
      <c r="B19" s="7" t="n">
        <v>-0.23</v>
      </c>
      <c r="C19" s="7" t="n">
        <v>-0.14</v>
      </c>
      <c r="D19" s="7" t="n">
        <v>-0.27</v>
      </c>
      <c r="E19" s="7" t="n">
        <v>-0.18</v>
      </c>
      <c r="F19" s="7" t="n">
        <v>-0.5600000000000001</v>
      </c>
    </row>
    <row r="20">
      <c r="A20" s="4" t="inlineStr">
        <is>
          <t>Weighted average number of ordinary shares used in computing diluted net income (loss) per share (in shares)</t>
        </is>
      </c>
      <c r="B20" s="5" t="n">
        <v>104627789</v>
      </c>
      <c r="C20" s="5" t="n">
        <v>103484866</v>
      </c>
      <c r="D20" s="5" t="n">
        <v>104408164</v>
      </c>
      <c r="E20" s="5" t="n">
        <v>103061557</v>
      </c>
      <c r="F20" s="5" t="n">
        <v>1034332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OMPREHENSIVE INCOM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4008</v>
      </c>
      <c r="C4" s="6" t="n">
        <v>-14641</v>
      </c>
      <c r="D4" s="6" t="n">
        <v>-28655</v>
      </c>
      <c r="E4" s="6" t="n">
        <v>-18769</v>
      </c>
      <c r="F4" s="6" t="n">
        <v>-5835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oreign currency translation adjustments</t>
        </is>
      </c>
      <c r="B6" s="5" t="n">
        <v>680</v>
      </c>
      <c r="C6" s="5" t="n">
        <v>413</v>
      </c>
      <c r="D6" s="5" t="n">
        <v>1010</v>
      </c>
      <c r="E6" s="5" t="n">
        <v>145</v>
      </c>
      <c r="F6" s="5" t="n">
        <v>302</v>
      </c>
    </row>
    <row r="7">
      <c r="A7" s="4" t="inlineStr">
        <is>
          <t>Unrealized gain (loss) from debt securities</t>
        </is>
      </c>
      <c r="B7" s="5" t="n">
        <v>-769</v>
      </c>
      <c r="C7" s="5" t="n">
        <v>0</v>
      </c>
      <c r="D7" s="5" t="n">
        <v>-769</v>
      </c>
      <c r="E7" s="5" t="n">
        <v>0</v>
      </c>
      <c r="F7" s="5" t="n">
        <v>0</v>
      </c>
    </row>
    <row r="8">
      <c r="A8" s="4" t="inlineStr">
        <is>
          <t>Pension benefit plan</t>
        </is>
      </c>
      <c r="B8" s="5" t="n">
        <v>-678</v>
      </c>
      <c r="C8" s="5" t="n">
        <v>416</v>
      </c>
      <c r="D8" s="5" t="n">
        <v>833</v>
      </c>
      <c r="E8" s="5" t="n">
        <v>2568</v>
      </c>
      <c r="F8" s="5" t="n">
        <v>361</v>
      </c>
    </row>
    <row r="9">
      <c r="A9" s="4" t="inlineStr">
        <is>
          <t>Total comprehensive income (loss)</t>
        </is>
      </c>
      <c r="B9" s="6" t="n">
        <v>-24775</v>
      </c>
      <c r="C9" s="6" t="n">
        <v>-13812</v>
      </c>
      <c r="D9" s="6" t="n">
        <v>-27581</v>
      </c>
      <c r="E9" s="6" t="n">
        <v>-16056</v>
      </c>
      <c r="F9" s="6" t="n">
        <v>-576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27" customWidth="1" min="5" max="5"/>
    <col width="77" customWidth="1" min="6" max="6"/>
    <col width="37" customWidth="1" min="7" max="7"/>
    <col width="40" customWidth="1" min="8" max="8"/>
    <col width="80"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Ordinary shares</t>
        </is>
      </c>
      <c r="E1" s="2" t="inlineStr">
        <is>
          <t>Additional paid-in capital</t>
        </is>
      </c>
      <c r="F1" s="2" t="inlineStr">
        <is>
          <t>Additional paid-in capital Cumulative Effect, Period of Adoption, Adjustment</t>
        </is>
      </c>
      <c r="G1" s="2" t="inlineStr">
        <is>
          <t>Accumulated other comprehensive loss</t>
        </is>
      </c>
      <c r="H1" s="2" t="inlineStr">
        <is>
          <t>Retained earnings (accumulated deficit)</t>
        </is>
      </c>
      <c r="I1" s="2" t="inlineStr">
        <is>
          <t>Retained earnings (accumulated deficit) Cumulative Effect, Period of Adoption, Adjustment</t>
        </is>
      </c>
    </row>
    <row r="2">
      <c r="A2" s="4" t="inlineStr">
        <is>
          <t>Beginning balance (in shares) at Dec. 31, 2020</t>
        </is>
      </c>
      <c r="B2" s="4" t="inlineStr">
        <is>
          <t xml:space="preserve"> </t>
        </is>
      </c>
      <c r="C2" s="4" t="inlineStr">
        <is>
          <t xml:space="preserve"> </t>
        </is>
      </c>
      <c r="D2" s="5" t="n">
        <v>10233427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476526</v>
      </c>
      <c r="C3" s="6" t="n">
        <v>-128972</v>
      </c>
      <c r="D3" s="4" t="inlineStr">
        <is>
          <t xml:space="preserve"> </t>
        </is>
      </c>
      <c r="E3" s="6" t="n">
        <v>1111435</v>
      </c>
      <c r="F3" s="6" t="n">
        <v>-132474</v>
      </c>
      <c r="G3" s="6" t="n">
        <v>-3832</v>
      </c>
      <c r="H3" s="6" t="n">
        <v>-631077</v>
      </c>
      <c r="I3" s="6" t="n">
        <v>35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to employees</t>
        </is>
      </c>
      <c r="B5" s="5" t="n">
        <v>18863</v>
      </c>
      <c r="C5" s="4" t="inlineStr">
        <is>
          <t xml:space="preserve"> </t>
        </is>
      </c>
      <c r="D5" s="4" t="inlineStr">
        <is>
          <t xml:space="preserve"> </t>
        </is>
      </c>
      <c r="E5" s="5" t="n">
        <v>18863</v>
      </c>
      <c r="F5" s="4" t="inlineStr">
        <is>
          <t xml:space="preserve"> </t>
        </is>
      </c>
      <c r="G5" s="4" t="inlineStr">
        <is>
          <t xml:space="preserve"> </t>
        </is>
      </c>
      <c r="H5" s="4" t="inlineStr">
        <is>
          <t xml:space="preserve"> </t>
        </is>
      </c>
      <c r="I5" s="4" t="inlineStr">
        <is>
          <t xml:space="preserve"> </t>
        </is>
      </c>
    </row>
    <row r="6">
      <c r="A6" s="4" t="inlineStr">
        <is>
          <t>Exercise of options and vested RSUs (in shares)</t>
        </is>
      </c>
      <c r="B6" s="4" t="inlineStr">
        <is>
          <t xml:space="preserve"> </t>
        </is>
      </c>
      <c r="C6" s="4" t="inlineStr">
        <is>
          <t xml:space="preserve"> </t>
        </is>
      </c>
      <c r="D6" s="5" t="n">
        <v>85318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options and vested RSUs</t>
        </is>
      </c>
      <c r="B7" s="6" t="n">
        <v>7961</v>
      </c>
      <c r="C7" s="4" t="inlineStr">
        <is>
          <t xml:space="preserve"> </t>
        </is>
      </c>
      <c r="D7" s="4" t="inlineStr">
        <is>
          <t xml:space="preserve"> </t>
        </is>
      </c>
      <c r="E7" s="5" t="n">
        <v>7961</v>
      </c>
      <c r="F7" s="4" t="inlineStr">
        <is>
          <t xml:space="preserve"> </t>
        </is>
      </c>
      <c r="G7" s="4" t="inlineStr">
        <is>
          <t xml:space="preserve"> </t>
        </is>
      </c>
      <c r="H7" s="4" t="inlineStr">
        <is>
          <t xml:space="preserve"> </t>
        </is>
      </c>
      <c r="I7" s="4" t="inlineStr">
        <is>
          <t xml:space="preserve"> </t>
        </is>
      </c>
    </row>
    <row r="8">
      <c r="A8" s="4" t="inlineStr">
        <is>
          <t>Accounting standards update [extensible enumeration]</t>
        </is>
      </c>
      <c r="B8" s="4" t="inlineStr">
        <is>
          <t>Accounting Standards Update 2020-06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net of tax benefit</t>
        </is>
      </c>
      <c r="B9" s="6" t="n">
        <v>1884</v>
      </c>
      <c r="C9" s="4" t="inlineStr">
        <is>
          <t xml:space="preserve"> </t>
        </is>
      </c>
      <c r="D9" s="4" t="inlineStr">
        <is>
          <t xml:space="preserve"> </t>
        </is>
      </c>
      <c r="E9" s="4" t="inlineStr">
        <is>
          <t xml:space="preserve"> </t>
        </is>
      </c>
      <c r="F9" s="4" t="inlineStr">
        <is>
          <t xml:space="preserve"> </t>
        </is>
      </c>
      <c r="G9" s="5" t="n">
        <v>1884</v>
      </c>
      <c r="H9" s="4" t="inlineStr">
        <is>
          <t xml:space="preserve"> </t>
        </is>
      </c>
      <c r="I9" s="4" t="inlineStr">
        <is>
          <t xml:space="preserve"> </t>
        </is>
      </c>
    </row>
    <row r="10">
      <c r="A10" s="4" t="inlineStr">
        <is>
          <t>Net income (loss)</t>
        </is>
      </c>
      <c r="B10" s="5" t="n">
        <v>-4128</v>
      </c>
      <c r="C10" s="4" t="inlineStr">
        <is>
          <t xml:space="preserve"> </t>
        </is>
      </c>
      <c r="D10" s="4" t="inlineStr">
        <is>
          <t xml:space="preserve"> </t>
        </is>
      </c>
      <c r="E10" s="4" t="inlineStr">
        <is>
          <t xml:space="preserve"> </t>
        </is>
      </c>
      <c r="F10" s="4" t="inlineStr">
        <is>
          <t xml:space="preserve"> </t>
        </is>
      </c>
      <c r="G10" s="4" t="inlineStr">
        <is>
          <t xml:space="preserve"> </t>
        </is>
      </c>
      <c r="H10" s="5" t="n">
        <v>-4128</v>
      </c>
      <c r="I10" s="4" t="inlineStr">
        <is>
          <t xml:space="preserve"> </t>
        </is>
      </c>
    </row>
    <row r="11">
      <c r="A11" s="4" t="inlineStr">
        <is>
          <t>Ending balance (in shares) at Mar. 31, 2021</t>
        </is>
      </c>
      <c r="B11" s="4" t="inlineStr">
        <is>
          <t xml:space="preserve"> </t>
        </is>
      </c>
      <c r="C11" s="4" t="inlineStr">
        <is>
          <t xml:space="preserve"> </t>
        </is>
      </c>
      <c r="D11" s="5" t="n">
        <v>1031874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1</t>
        </is>
      </c>
      <c r="B12" s="5" t="n">
        <v>372134</v>
      </c>
      <c r="C12" s="4" t="inlineStr">
        <is>
          <t xml:space="preserve"> </t>
        </is>
      </c>
      <c r="D12" s="4" t="inlineStr">
        <is>
          <t xml:space="preserve"> </t>
        </is>
      </c>
      <c r="E12" s="5" t="n">
        <v>1005785</v>
      </c>
      <c r="F12" s="4" t="inlineStr">
        <is>
          <t xml:space="preserve"> </t>
        </is>
      </c>
      <c r="G12" s="5" t="n">
        <v>-1948</v>
      </c>
      <c r="H12" s="5" t="n">
        <v>-631703</v>
      </c>
      <c r="I12" s="4" t="inlineStr">
        <is>
          <t xml:space="preserve"> </t>
        </is>
      </c>
    </row>
    <row r="13">
      <c r="A13" s="4" t="inlineStr">
        <is>
          <t>Beginning balance (in shares) at Dec. 31, 2020</t>
        </is>
      </c>
      <c r="B13" s="4" t="inlineStr">
        <is>
          <t xml:space="preserve"> </t>
        </is>
      </c>
      <c r="C13" s="4" t="inlineStr">
        <is>
          <t xml:space="preserve"> </t>
        </is>
      </c>
      <c r="D13" s="5" t="n">
        <v>10233427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0</t>
        </is>
      </c>
      <c r="B14" s="5" t="n">
        <v>476526</v>
      </c>
      <c r="C14" s="5" t="n">
        <v>-128972</v>
      </c>
      <c r="D14" s="4" t="inlineStr">
        <is>
          <t xml:space="preserve"> </t>
        </is>
      </c>
      <c r="E14" s="5" t="n">
        <v>1111435</v>
      </c>
      <c r="F14" s="5" t="n">
        <v>-132474</v>
      </c>
      <c r="G14" s="5" t="n">
        <v>-3832</v>
      </c>
      <c r="H14" s="5" t="n">
        <v>-631077</v>
      </c>
      <c r="I14" s="5" t="n">
        <v>350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87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Jun. 30, 2021</t>
        </is>
      </c>
      <c r="B17" s="4" t="inlineStr">
        <is>
          <t xml:space="preserve"> </t>
        </is>
      </c>
      <c r="C17" s="4" t="inlineStr">
        <is>
          <t xml:space="preserve"> </t>
        </is>
      </c>
      <c r="D17" s="5" t="n">
        <v>10364123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1</t>
        </is>
      </c>
      <c r="B18" s="5" t="n">
        <v>397269</v>
      </c>
      <c r="C18" s="4" t="inlineStr">
        <is>
          <t xml:space="preserve"> </t>
        </is>
      </c>
      <c r="D18" s="4" t="inlineStr">
        <is>
          <t xml:space="preserve"> </t>
        </is>
      </c>
      <c r="E18" s="5" t="n">
        <v>1044732</v>
      </c>
      <c r="F18" s="4" t="inlineStr">
        <is>
          <t xml:space="preserve"> </t>
        </is>
      </c>
      <c r="G18" s="5" t="n">
        <v>-1119</v>
      </c>
      <c r="H18" s="5" t="n">
        <v>-646344</v>
      </c>
      <c r="I18" s="4" t="inlineStr">
        <is>
          <t xml:space="preserve"> </t>
        </is>
      </c>
    </row>
    <row r="19">
      <c r="A19" s="4" t="inlineStr">
        <is>
          <t>Beginning balance (in shares) at Dec. 31, 2020</t>
        </is>
      </c>
      <c r="B19" s="4" t="inlineStr">
        <is>
          <t xml:space="preserve"> </t>
        </is>
      </c>
      <c r="C19" s="4" t="inlineStr">
        <is>
          <t xml:space="preserve"> </t>
        </is>
      </c>
      <c r="D19" s="5" t="n">
        <v>10233427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0</t>
        </is>
      </c>
      <c r="B20" s="5" t="n">
        <v>476526</v>
      </c>
      <c r="C20" s="6" t="n">
        <v>-128972</v>
      </c>
      <c r="D20" s="4" t="inlineStr">
        <is>
          <t xml:space="preserve"> </t>
        </is>
      </c>
      <c r="E20" s="5" t="n">
        <v>1111435</v>
      </c>
      <c r="F20" s="6" t="n">
        <v>-132474</v>
      </c>
      <c r="G20" s="5" t="n">
        <v>-3832</v>
      </c>
      <c r="H20" s="5" t="n">
        <v>-631077</v>
      </c>
      <c r="I20" s="6" t="n">
        <v>350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583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Dec. 31, 2021</t>
        </is>
      </c>
      <c r="B23" s="4" t="inlineStr">
        <is>
          <t xml:space="preserve"> </t>
        </is>
      </c>
      <c r="C23" s="4" t="inlineStr">
        <is>
          <t xml:space="preserve"> </t>
        </is>
      </c>
      <c r="D23" s="5" t="n">
        <v>10397126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1</t>
        </is>
      </c>
      <c r="B24" s="5" t="n">
        <v>410494</v>
      </c>
      <c r="C24" s="4" t="inlineStr">
        <is>
          <t xml:space="preserve"> </t>
        </is>
      </c>
      <c r="D24" s="4" t="inlineStr">
        <is>
          <t xml:space="preserve"> </t>
        </is>
      </c>
      <c r="E24" s="5" t="n">
        <v>1099589</v>
      </c>
      <c r="F24" s="4" t="inlineStr">
        <is>
          <t xml:space="preserve"> </t>
        </is>
      </c>
      <c r="G24" s="5" t="n">
        <v>-3169</v>
      </c>
      <c r="H24" s="5" t="n">
        <v>-685926</v>
      </c>
      <c r="I24" s="4" t="inlineStr">
        <is>
          <t xml:space="preserve"> </t>
        </is>
      </c>
    </row>
    <row r="25">
      <c r="A25" s="4" t="inlineStr">
        <is>
          <t>Beginning balance (in shares) at Mar. 31, 2021</t>
        </is>
      </c>
      <c r="B25" s="4" t="inlineStr">
        <is>
          <t xml:space="preserve"> </t>
        </is>
      </c>
      <c r="C25" s="4" t="inlineStr">
        <is>
          <t xml:space="preserve"> </t>
        </is>
      </c>
      <c r="D25" s="5" t="n">
        <v>10318746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1</t>
        </is>
      </c>
      <c r="B26" s="5" t="n">
        <v>372134</v>
      </c>
      <c r="C26" s="4" t="inlineStr">
        <is>
          <t xml:space="preserve"> </t>
        </is>
      </c>
      <c r="D26" s="4" t="inlineStr">
        <is>
          <t xml:space="preserve"> </t>
        </is>
      </c>
      <c r="E26" s="5" t="n">
        <v>1005785</v>
      </c>
      <c r="F26" s="4" t="inlineStr">
        <is>
          <t xml:space="preserve"> </t>
        </is>
      </c>
      <c r="G26" s="5" t="n">
        <v>-1948</v>
      </c>
      <c r="H26" s="5" t="n">
        <v>-631703</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to employees</t>
        </is>
      </c>
      <c r="B28" s="5" t="n">
        <v>27881</v>
      </c>
      <c r="C28" s="4" t="inlineStr">
        <is>
          <t xml:space="preserve"> </t>
        </is>
      </c>
      <c r="D28" s="4" t="inlineStr">
        <is>
          <t xml:space="preserve"> </t>
        </is>
      </c>
      <c r="E28" s="5" t="n">
        <v>27881</v>
      </c>
      <c r="F28" s="4" t="inlineStr">
        <is>
          <t xml:space="preserve"> </t>
        </is>
      </c>
      <c r="G28" s="4" t="inlineStr">
        <is>
          <t xml:space="preserve"> </t>
        </is>
      </c>
      <c r="H28" s="4" t="inlineStr">
        <is>
          <t xml:space="preserve"> </t>
        </is>
      </c>
      <c r="I28" s="4" t="inlineStr">
        <is>
          <t xml:space="preserve"> </t>
        </is>
      </c>
    </row>
    <row r="29">
      <c r="A29" s="4" t="inlineStr">
        <is>
          <t>Proceeds from issuance of shares (in shares)</t>
        </is>
      </c>
      <c r="B29" s="4" t="inlineStr">
        <is>
          <t xml:space="preserve"> </t>
        </is>
      </c>
      <c r="C29" s="4" t="inlineStr">
        <is>
          <t xml:space="preserve"> </t>
        </is>
      </c>
      <c r="D29" s="5" t="n">
        <v>1729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shares</t>
        </is>
      </c>
      <c r="B30" s="5" t="n">
        <v>2371</v>
      </c>
      <c r="C30" s="4" t="inlineStr">
        <is>
          <t xml:space="preserve"> </t>
        </is>
      </c>
      <c r="D30" s="4" t="inlineStr">
        <is>
          <t xml:space="preserve"> </t>
        </is>
      </c>
      <c r="E30" s="5" t="n">
        <v>2371</v>
      </c>
      <c r="F30" s="4" t="inlineStr">
        <is>
          <t xml:space="preserve"> </t>
        </is>
      </c>
      <c r="G30" s="4" t="inlineStr">
        <is>
          <t xml:space="preserve"> </t>
        </is>
      </c>
      <c r="H30" s="4" t="inlineStr">
        <is>
          <t xml:space="preserve"> </t>
        </is>
      </c>
      <c r="I30" s="4" t="inlineStr">
        <is>
          <t xml:space="preserve"> </t>
        </is>
      </c>
    </row>
    <row r="31">
      <c r="A31" s="4" t="inlineStr">
        <is>
          <t>Exercise of options and warrants and vested RSUs (in shares)</t>
        </is>
      </c>
      <c r="B31" s="4" t="inlineStr">
        <is>
          <t xml:space="preserve"> </t>
        </is>
      </c>
      <c r="C31" s="4" t="inlineStr">
        <is>
          <t xml:space="preserve"> </t>
        </is>
      </c>
      <c r="D31" s="5" t="n">
        <v>43648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options and vested RSUs</t>
        </is>
      </c>
      <c r="B32" s="5" t="n">
        <v>8695</v>
      </c>
      <c r="C32" s="4" t="inlineStr">
        <is>
          <t xml:space="preserve"> </t>
        </is>
      </c>
      <c r="D32" s="4" t="inlineStr">
        <is>
          <t xml:space="preserve"> </t>
        </is>
      </c>
      <c r="E32" s="5" t="n">
        <v>8695</v>
      </c>
      <c r="F32" s="4" t="inlineStr">
        <is>
          <t xml:space="preserve"> </t>
        </is>
      </c>
      <c r="G32" s="4" t="inlineStr">
        <is>
          <t xml:space="preserve"> </t>
        </is>
      </c>
      <c r="H32" s="4" t="inlineStr">
        <is>
          <t xml:space="preserve"> </t>
        </is>
      </c>
      <c r="I32" s="4" t="inlineStr">
        <is>
          <t xml:space="preserve"> </t>
        </is>
      </c>
    </row>
    <row r="33">
      <c r="A33" s="4" t="inlineStr">
        <is>
          <t>Other comprehensive income (loss), net of tax benefit</t>
        </is>
      </c>
      <c r="B33" s="5" t="n">
        <v>829</v>
      </c>
      <c r="C33" s="4" t="inlineStr">
        <is>
          <t xml:space="preserve"> </t>
        </is>
      </c>
      <c r="D33" s="4" t="inlineStr">
        <is>
          <t xml:space="preserve"> </t>
        </is>
      </c>
      <c r="E33" s="4" t="inlineStr">
        <is>
          <t xml:space="preserve"> </t>
        </is>
      </c>
      <c r="F33" s="4" t="inlineStr">
        <is>
          <t xml:space="preserve"> </t>
        </is>
      </c>
      <c r="G33" s="5" t="n">
        <v>829</v>
      </c>
      <c r="H33" s="4" t="inlineStr">
        <is>
          <t xml:space="preserve"> </t>
        </is>
      </c>
      <c r="I33" s="4" t="inlineStr">
        <is>
          <t xml:space="preserve"> </t>
        </is>
      </c>
    </row>
    <row r="34">
      <c r="A34" s="4" t="inlineStr">
        <is>
          <t>Net income (loss)</t>
        </is>
      </c>
      <c r="B34" s="5" t="n">
        <v>-14641</v>
      </c>
      <c r="C34" s="4" t="inlineStr">
        <is>
          <t xml:space="preserve"> </t>
        </is>
      </c>
      <c r="D34" s="4" t="inlineStr">
        <is>
          <t xml:space="preserve"> </t>
        </is>
      </c>
      <c r="E34" s="4" t="inlineStr">
        <is>
          <t xml:space="preserve"> </t>
        </is>
      </c>
      <c r="F34" s="4" t="inlineStr">
        <is>
          <t xml:space="preserve"> </t>
        </is>
      </c>
      <c r="G34" s="4" t="inlineStr">
        <is>
          <t xml:space="preserve"> </t>
        </is>
      </c>
      <c r="H34" s="5" t="n">
        <v>-14641</v>
      </c>
      <c r="I34" s="4" t="inlineStr">
        <is>
          <t xml:space="preserve"> </t>
        </is>
      </c>
    </row>
    <row r="35">
      <c r="A35" s="4" t="inlineStr">
        <is>
          <t>Ending balance (in shares) at Jun. 30, 2021</t>
        </is>
      </c>
      <c r="B35" s="4" t="inlineStr">
        <is>
          <t xml:space="preserve"> </t>
        </is>
      </c>
      <c r="C35" s="4" t="inlineStr">
        <is>
          <t xml:space="preserve"> </t>
        </is>
      </c>
      <c r="D35" s="5" t="n">
        <v>10364123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1</t>
        </is>
      </c>
      <c r="B36" s="5" t="n">
        <v>397269</v>
      </c>
      <c r="C36" s="4" t="inlineStr">
        <is>
          <t xml:space="preserve"> </t>
        </is>
      </c>
      <c r="D36" s="4" t="inlineStr">
        <is>
          <t xml:space="preserve"> </t>
        </is>
      </c>
      <c r="E36" s="5" t="n">
        <v>1044732</v>
      </c>
      <c r="F36" s="4" t="inlineStr">
        <is>
          <t xml:space="preserve"> </t>
        </is>
      </c>
      <c r="G36" s="5" t="n">
        <v>-1119</v>
      </c>
      <c r="H36" s="5" t="n">
        <v>-646344</v>
      </c>
      <c r="I36" s="4" t="inlineStr">
        <is>
          <t xml:space="preserve"> </t>
        </is>
      </c>
    </row>
    <row r="37">
      <c r="A37" s="4" t="inlineStr">
        <is>
          <t>Beginning balance (in shares) at Dec. 31, 2021</t>
        </is>
      </c>
      <c r="B37" s="4" t="inlineStr">
        <is>
          <t xml:space="preserve"> </t>
        </is>
      </c>
      <c r="C37" s="4" t="inlineStr">
        <is>
          <t xml:space="preserve"> </t>
        </is>
      </c>
      <c r="D37" s="5" t="n">
        <v>10397126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1</t>
        </is>
      </c>
      <c r="B38" s="5" t="n">
        <v>410494</v>
      </c>
      <c r="C38" s="4" t="inlineStr">
        <is>
          <t xml:space="preserve"> </t>
        </is>
      </c>
      <c r="D38" s="4" t="inlineStr">
        <is>
          <t xml:space="preserve"> </t>
        </is>
      </c>
      <c r="E38" s="5" t="n">
        <v>1099589</v>
      </c>
      <c r="F38" s="4" t="inlineStr">
        <is>
          <t xml:space="preserve"> </t>
        </is>
      </c>
      <c r="G38" s="5" t="n">
        <v>-3169</v>
      </c>
      <c r="H38" s="5" t="n">
        <v>-685926</v>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to employees</t>
        </is>
      </c>
      <c r="B40" s="5" t="n">
        <v>25045</v>
      </c>
      <c r="C40" s="4" t="inlineStr">
        <is>
          <t xml:space="preserve"> </t>
        </is>
      </c>
      <c r="D40" s="4" t="inlineStr">
        <is>
          <t xml:space="preserve"> </t>
        </is>
      </c>
      <c r="E40" s="5" t="n">
        <v>25045</v>
      </c>
      <c r="F40" s="4" t="inlineStr">
        <is>
          <t xml:space="preserve"> </t>
        </is>
      </c>
      <c r="G40" s="4" t="inlineStr">
        <is>
          <t xml:space="preserve"> </t>
        </is>
      </c>
      <c r="H40" s="4" t="inlineStr">
        <is>
          <t xml:space="preserve"> </t>
        </is>
      </c>
      <c r="I40" s="4" t="inlineStr">
        <is>
          <t xml:space="preserve"> </t>
        </is>
      </c>
    </row>
    <row r="41">
      <c r="A41" s="4" t="inlineStr">
        <is>
          <t>Exercise of options and vested RSUs (in shares)</t>
        </is>
      </c>
      <c r="B41" s="4" t="inlineStr">
        <is>
          <t xml:space="preserve"> </t>
        </is>
      </c>
      <c r="C41" s="4" t="inlineStr">
        <is>
          <t xml:space="preserve"> </t>
        </is>
      </c>
      <c r="D41" s="5" t="n">
        <v>5878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options and vested RSUs</t>
        </is>
      </c>
      <c r="B42" s="5" t="n">
        <v>3148</v>
      </c>
      <c r="C42" s="4" t="inlineStr">
        <is>
          <t xml:space="preserve"> </t>
        </is>
      </c>
      <c r="D42" s="4" t="inlineStr">
        <is>
          <t xml:space="preserve"> </t>
        </is>
      </c>
      <c r="E42" s="5" t="n">
        <v>3148</v>
      </c>
      <c r="F42" s="4" t="inlineStr">
        <is>
          <t xml:space="preserve"> </t>
        </is>
      </c>
      <c r="G42" s="4" t="inlineStr">
        <is>
          <t xml:space="preserve"> </t>
        </is>
      </c>
      <c r="H42" s="4" t="inlineStr">
        <is>
          <t xml:space="preserve"> </t>
        </is>
      </c>
      <c r="I42" s="4" t="inlineStr">
        <is>
          <t xml:space="preserve"> </t>
        </is>
      </c>
    </row>
    <row r="43">
      <c r="A43" s="4" t="inlineStr">
        <is>
          <t>Other comprehensive income (loss), net of tax benefit</t>
        </is>
      </c>
      <c r="B43" s="5" t="n">
        <v>1841</v>
      </c>
      <c r="C43" s="4" t="inlineStr">
        <is>
          <t xml:space="preserve"> </t>
        </is>
      </c>
      <c r="D43" s="4" t="inlineStr">
        <is>
          <t xml:space="preserve"> </t>
        </is>
      </c>
      <c r="E43" s="4" t="inlineStr">
        <is>
          <t xml:space="preserve"> </t>
        </is>
      </c>
      <c r="F43" s="4" t="inlineStr">
        <is>
          <t xml:space="preserve"> </t>
        </is>
      </c>
      <c r="G43" s="5" t="n">
        <v>1841</v>
      </c>
      <c r="H43" s="4" t="inlineStr">
        <is>
          <t xml:space="preserve"> </t>
        </is>
      </c>
      <c r="I43" s="4" t="inlineStr">
        <is>
          <t xml:space="preserve"> </t>
        </is>
      </c>
    </row>
    <row r="44">
      <c r="A44" s="4" t="inlineStr">
        <is>
          <t>Net income (loss)</t>
        </is>
      </c>
      <c r="B44" s="5" t="n">
        <v>-4647</v>
      </c>
      <c r="C44" s="4" t="inlineStr">
        <is>
          <t xml:space="preserve"> </t>
        </is>
      </c>
      <c r="D44" s="4" t="inlineStr">
        <is>
          <t xml:space="preserve"> </t>
        </is>
      </c>
      <c r="E44" s="4" t="inlineStr">
        <is>
          <t xml:space="preserve"> </t>
        </is>
      </c>
      <c r="F44" s="4" t="inlineStr">
        <is>
          <t xml:space="preserve"> </t>
        </is>
      </c>
      <c r="G44" s="4" t="inlineStr">
        <is>
          <t xml:space="preserve"> </t>
        </is>
      </c>
      <c r="H44" s="5" t="n">
        <v>-4647</v>
      </c>
      <c r="I44" s="4" t="inlineStr">
        <is>
          <t xml:space="preserve"> </t>
        </is>
      </c>
    </row>
    <row r="45">
      <c r="A45" s="4" t="inlineStr">
        <is>
          <t>Ending balance (in shares) at Mar. 31, 2022</t>
        </is>
      </c>
      <c r="B45" s="4" t="inlineStr">
        <is>
          <t xml:space="preserve"> </t>
        </is>
      </c>
      <c r="C45" s="4" t="inlineStr">
        <is>
          <t xml:space="preserve"> </t>
        </is>
      </c>
      <c r="D45" s="5" t="n">
        <v>10455908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Mar. 31, 2022</t>
        </is>
      </c>
      <c r="B46" s="5" t="n">
        <v>435881</v>
      </c>
      <c r="C46" s="4" t="inlineStr">
        <is>
          <t xml:space="preserve"> </t>
        </is>
      </c>
      <c r="D46" s="4" t="inlineStr">
        <is>
          <t xml:space="preserve"> </t>
        </is>
      </c>
      <c r="E46" s="5" t="n">
        <v>1127782</v>
      </c>
      <c r="F46" s="4" t="inlineStr">
        <is>
          <t xml:space="preserve"> </t>
        </is>
      </c>
      <c r="G46" s="5" t="n">
        <v>-1328</v>
      </c>
      <c r="H46" s="5" t="n">
        <v>-690573</v>
      </c>
      <c r="I46" s="4" t="inlineStr">
        <is>
          <t xml:space="preserve"> </t>
        </is>
      </c>
    </row>
    <row r="47">
      <c r="A47" s="4" t="inlineStr">
        <is>
          <t>Beginning balance (in shares) at Dec. 31, 2021</t>
        </is>
      </c>
      <c r="B47" s="4" t="inlineStr">
        <is>
          <t xml:space="preserve"> </t>
        </is>
      </c>
      <c r="C47" s="4" t="inlineStr">
        <is>
          <t xml:space="preserve"> </t>
        </is>
      </c>
      <c r="D47" s="5" t="n">
        <v>10397126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Dec. 31, 2021</t>
        </is>
      </c>
      <c r="B48" s="5" t="n">
        <v>410494</v>
      </c>
      <c r="C48" s="4" t="inlineStr">
        <is>
          <t xml:space="preserve"> </t>
        </is>
      </c>
      <c r="D48" s="4" t="inlineStr">
        <is>
          <t xml:space="preserve"> </t>
        </is>
      </c>
      <c r="E48" s="5" t="n">
        <v>1099589</v>
      </c>
      <c r="F48" s="4" t="inlineStr">
        <is>
          <t xml:space="preserve"> </t>
        </is>
      </c>
      <c r="G48" s="5" t="n">
        <v>-3169</v>
      </c>
      <c r="H48" s="5" t="n">
        <v>-685926</v>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286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in shares) at Jun. 30, 2022</t>
        </is>
      </c>
      <c r="B51" s="4" t="inlineStr">
        <is>
          <t xml:space="preserve"> </t>
        </is>
      </c>
      <c r="C51" s="4" t="inlineStr">
        <is>
          <t xml:space="preserve"> </t>
        </is>
      </c>
      <c r="D51" s="5" t="n">
        <v>10472768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Jun. 30, 2022</t>
        </is>
      </c>
      <c r="B52" s="5" t="n">
        <v>441672</v>
      </c>
      <c r="C52" s="4" t="inlineStr">
        <is>
          <t xml:space="preserve"> </t>
        </is>
      </c>
      <c r="D52" s="4" t="inlineStr">
        <is>
          <t xml:space="preserve"> </t>
        </is>
      </c>
      <c r="E52" s="5" t="n">
        <v>1158348</v>
      </c>
      <c r="F52" s="4" t="inlineStr">
        <is>
          <t xml:space="preserve"> </t>
        </is>
      </c>
      <c r="G52" s="5" t="n">
        <v>-2095</v>
      </c>
      <c r="H52" s="5" t="n">
        <v>-714581</v>
      </c>
      <c r="I52" s="4" t="inlineStr">
        <is>
          <t xml:space="preserve"> </t>
        </is>
      </c>
    </row>
    <row r="53">
      <c r="A53" s="4" t="inlineStr">
        <is>
          <t>Beginning balance (in shares) at Mar. 31, 2022</t>
        </is>
      </c>
      <c r="B53" s="4" t="inlineStr">
        <is>
          <t xml:space="preserve"> </t>
        </is>
      </c>
      <c r="C53" s="4" t="inlineStr">
        <is>
          <t xml:space="preserve"> </t>
        </is>
      </c>
      <c r="D53" s="5" t="n">
        <v>10455908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Mar. 31, 2022</t>
        </is>
      </c>
      <c r="B54" s="5" t="n">
        <v>435881</v>
      </c>
      <c r="C54" s="4" t="inlineStr">
        <is>
          <t xml:space="preserve"> </t>
        </is>
      </c>
      <c r="D54" s="4" t="inlineStr">
        <is>
          <t xml:space="preserve"> </t>
        </is>
      </c>
      <c r="E54" s="5" t="n">
        <v>1127782</v>
      </c>
      <c r="F54" s="4" t="inlineStr">
        <is>
          <t xml:space="preserve"> </t>
        </is>
      </c>
      <c r="G54" s="5" t="n">
        <v>-1328</v>
      </c>
      <c r="H54" s="5" t="n">
        <v>-690573</v>
      </c>
      <c r="I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to employees</t>
        </is>
      </c>
      <c r="B56" s="5" t="n">
        <v>25823</v>
      </c>
      <c r="C56" s="4" t="inlineStr">
        <is>
          <t xml:space="preserve"> </t>
        </is>
      </c>
      <c r="D56" s="4" t="inlineStr">
        <is>
          <t xml:space="preserve"> </t>
        </is>
      </c>
      <c r="E56" s="5" t="n">
        <v>25823</v>
      </c>
      <c r="F56" s="4" t="inlineStr">
        <is>
          <t xml:space="preserve"> </t>
        </is>
      </c>
      <c r="G56" s="4" t="inlineStr">
        <is>
          <t xml:space="preserve"> </t>
        </is>
      </c>
      <c r="H56" s="4" t="inlineStr">
        <is>
          <t xml:space="preserve"> </t>
        </is>
      </c>
      <c r="I56" s="4" t="inlineStr">
        <is>
          <t xml:space="preserve"> </t>
        </is>
      </c>
    </row>
    <row r="57">
      <c r="A57" s="4" t="inlineStr">
        <is>
          <t>Exercise of options and vested RSUs (in shares)</t>
        </is>
      </c>
      <c r="B57" s="4" t="inlineStr">
        <is>
          <t xml:space="preserve"> </t>
        </is>
      </c>
      <c r="C57" s="4" t="inlineStr">
        <is>
          <t xml:space="preserve"> </t>
        </is>
      </c>
      <c r="D57" s="5" t="n">
        <v>12188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options and vested RSUs</t>
        </is>
      </c>
      <c r="B58" s="5" t="n">
        <v>1984</v>
      </c>
      <c r="C58" s="4" t="inlineStr">
        <is>
          <t xml:space="preserve"> </t>
        </is>
      </c>
      <c r="D58" s="4" t="inlineStr">
        <is>
          <t xml:space="preserve"> </t>
        </is>
      </c>
      <c r="E58" s="5" t="n">
        <v>1984</v>
      </c>
      <c r="F58" s="4" t="inlineStr">
        <is>
          <t xml:space="preserve"> </t>
        </is>
      </c>
      <c r="G58" s="4" t="inlineStr">
        <is>
          <t xml:space="preserve"> </t>
        </is>
      </c>
      <c r="H58" s="4" t="inlineStr">
        <is>
          <t xml:space="preserve"> </t>
        </is>
      </c>
      <c r="I58" s="4" t="inlineStr">
        <is>
          <t xml:space="preserve"> </t>
        </is>
      </c>
    </row>
    <row r="59">
      <c r="A59" s="4" t="inlineStr">
        <is>
          <t>Proceeds from issuance of shares (in shares)</t>
        </is>
      </c>
      <c r="B59" s="4" t="inlineStr">
        <is>
          <t xml:space="preserve"> </t>
        </is>
      </c>
      <c r="C59" s="4" t="inlineStr">
        <is>
          <t xml:space="preserve"> </t>
        </is>
      </c>
      <c r="D59" s="5" t="n">
        <v>4670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issuance of shares</t>
        </is>
      </c>
      <c r="B60" s="5" t="n">
        <v>2759</v>
      </c>
      <c r="C60" s="4" t="inlineStr">
        <is>
          <t xml:space="preserve"> </t>
        </is>
      </c>
      <c r="D60" s="4" t="inlineStr">
        <is>
          <t xml:space="preserve"> </t>
        </is>
      </c>
      <c r="E60" s="5" t="n">
        <v>2759</v>
      </c>
      <c r="F60" s="4" t="inlineStr">
        <is>
          <t xml:space="preserve"> </t>
        </is>
      </c>
      <c r="G60" s="4" t="inlineStr">
        <is>
          <t xml:space="preserve"> </t>
        </is>
      </c>
      <c r="H60" s="4" t="inlineStr">
        <is>
          <t xml:space="preserve"> </t>
        </is>
      </c>
      <c r="I60" s="4" t="inlineStr">
        <is>
          <t xml:space="preserve"> </t>
        </is>
      </c>
    </row>
    <row r="61">
      <c r="A61" s="4" t="inlineStr">
        <is>
          <t>Other comprehensive income (loss), net of tax benefit</t>
        </is>
      </c>
      <c r="B61" s="5" t="n">
        <v>-767</v>
      </c>
      <c r="C61" s="4" t="inlineStr">
        <is>
          <t xml:space="preserve"> </t>
        </is>
      </c>
      <c r="D61" s="4" t="inlineStr">
        <is>
          <t xml:space="preserve"> </t>
        </is>
      </c>
      <c r="E61" s="4" t="inlineStr">
        <is>
          <t xml:space="preserve"> </t>
        </is>
      </c>
      <c r="F61" s="4" t="inlineStr">
        <is>
          <t xml:space="preserve"> </t>
        </is>
      </c>
      <c r="G61" s="5" t="n">
        <v>-767</v>
      </c>
      <c r="H61" s="4" t="inlineStr">
        <is>
          <t xml:space="preserve"> </t>
        </is>
      </c>
      <c r="I61" s="4" t="inlineStr">
        <is>
          <t xml:space="preserve"> </t>
        </is>
      </c>
    </row>
    <row r="62">
      <c r="A62" s="4" t="inlineStr">
        <is>
          <t>Net income (loss)</t>
        </is>
      </c>
      <c r="B62" s="5" t="n">
        <v>-24008</v>
      </c>
      <c r="C62" s="4" t="inlineStr">
        <is>
          <t xml:space="preserve"> </t>
        </is>
      </c>
      <c r="D62" s="4" t="inlineStr">
        <is>
          <t xml:space="preserve"> </t>
        </is>
      </c>
      <c r="E62" s="4" t="inlineStr">
        <is>
          <t xml:space="preserve"> </t>
        </is>
      </c>
      <c r="F62" s="4" t="inlineStr">
        <is>
          <t xml:space="preserve"> </t>
        </is>
      </c>
      <c r="G62" s="4" t="inlineStr">
        <is>
          <t xml:space="preserve"> </t>
        </is>
      </c>
      <c r="H62" s="5" t="n">
        <v>-24008</v>
      </c>
      <c r="I62" s="4" t="inlineStr">
        <is>
          <t xml:space="preserve"> </t>
        </is>
      </c>
    </row>
    <row r="63">
      <c r="A63" s="4" t="inlineStr">
        <is>
          <t>Ending balance (in shares) at Jun. 30, 2022</t>
        </is>
      </c>
      <c r="B63" s="4" t="inlineStr">
        <is>
          <t xml:space="preserve"> </t>
        </is>
      </c>
      <c r="C63" s="4" t="inlineStr">
        <is>
          <t xml:space="preserve"> </t>
        </is>
      </c>
      <c r="D63" s="5" t="n">
        <v>10472768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 at Jun. 30, 2022</t>
        </is>
      </c>
      <c r="B64" s="6" t="n">
        <v>441672</v>
      </c>
      <c r="C64" s="4" t="inlineStr">
        <is>
          <t xml:space="preserve"> </t>
        </is>
      </c>
      <c r="D64" s="4" t="inlineStr">
        <is>
          <t xml:space="preserve"> </t>
        </is>
      </c>
      <c r="E64" s="6" t="n">
        <v>1158348</v>
      </c>
      <c r="F64" s="4" t="inlineStr">
        <is>
          <t xml:space="preserve"> </t>
        </is>
      </c>
      <c r="G64" s="6" t="n">
        <v>-2095</v>
      </c>
      <c r="H64" s="6" t="n">
        <v>-714581</v>
      </c>
      <c r="I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HAREHOLDERS' EQUITY (Parenthetical) - USD ($) $ in Thousands</t>
        </is>
      </c>
      <c r="B1" s="2" t="inlineStr">
        <is>
          <t>3 Months Ended</t>
        </is>
      </c>
    </row>
    <row r="2">
      <c r="B2" s="2" t="inlineStr">
        <is>
          <t>Jun. 30, 2022</t>
        </is>
      </c>
      <c r="C2" s="2" t="inlineStr">
        <is>
          <t>Jun. 30, 2021</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tax benefit</t>
        </is>
      </c>
      <c r="B4" s="6" t="n">
        <v>0</v>
      </c>
      <c r="C4" s="6" t="n">
        <v>0</v>
      </c>
      <c r="D4"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4008</v>
      </c>
      <c r="C4" s="6" t="n">
        <v>-14641</v>
      </c>
      <c r="D4" s="6" t="n">
        <v>-28655</v>
      </c>
      <c r="E4" s="6" t="n">
        <v>-18769</v>
      </c>
      <c r="F4" s="6" t="n">
        <v>-5835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2654</v>
      </c>
      <c r="C6" s="5" t="n">
        <v>2480</v>
      </c>
      <c r="D6" s="5" t="n">
        <v>5264</v>
      </c>
      <c r="E6" s="5" t="n">
        <v>4850</v>
      </c>
      <c r="F6" s="5" t="n">
        <v>10251</v>
      </c>
    </row>
    <row r="7">
      <c r="A7" s="4" t="inlineStr">
        <is>
          <t>Accrued Interest</t>
        </is>
      </c>
      <c r="B7" s="5" t="n">
        <v>-602</v>
      </c>
      <c r="C7" s="5" t="n">
        <v>0</v>
      </c>
      <c r="D7" s="5" t="n">
        <v>-823</v>
      </c>
      <c r="E7" s="5" t="n">
        <v>0</v>
      </c>
      <c r="F7" s="5" t="n">
        <v>-94</v>
      </c>
    </row>
    <row r="8">
      <c r="A8" s="4" t="inlineStr">
        <is>
          <t>Asset write-downs and impairment of field equipment</t>
        </is>
      </c>
      <c r="B8" s="5" t="n">
        <v>216</v>
      </c>
      <c r="C8" s="5" t="n">
        <v>178</v>
      </c>
      <c r="D8" s="5" t="n">
        <v>351</v>
      </c>
      <c r="E8" s="5" t="n">
        <v>354</v>
      </c>
      <c r="F8" s="5" t="n">
        <v>649</v>
      </c>
    </row>
    <row r="9">
      <c r="A9" s="4" t="inlineStr">
        <is>
          <t>Share-based compensation</t>
        </is>
      </c>
      <c r="B9" s="5" t="n">
        <v>25823</v>
      </c>
      <c r="C9" s="5" t="n">
        <v>27881</v>
      </c>
      <c r="D9" s="5" t="n">
        <v>50868</v>
      </c>
      <c r="E9" s="5" t="n">
        <v>46744</v>
      </c>
      <c r="F9" s="5" t="n">
        <v>94900</v>
      </c>
    </row>
    <row r="10">
      <c r="A10" s="4" t="inlineStr">
        <is>
          <t>Foreign currency remeasurement loss (gain)</t>
        </is>
      </c>
      <c r="B10" s="5" t="n">
        <v>943</v>
      </c>
      <c r="C10" s="5" t="n">
        <v>372</v>
      </c>
      <c r="D10" s="5" t="n">
        <v>1192</v>
      </c>
      <c r="E10" s="5" t="n">
        <v>2529</v>
      </c>
      <c r="F10" s="5" t="n">
        <v>3231</v>
      </c>
    </row>
    <row r="11">
      <c r="A11" s="4" t="inlineStr">
        <is>
          <t>Decrease (increase) in accounts receivables</t>
        </is>
      </c>
      <c r="B11" s="5" t="n">
        <v>2257</v>
      </c>
      <c r="C11" s="5" t="n">
        <v>3026</v>
      </c>
      <c r="D11" s="5" t="n">
        <v>-5204</v>
      </c>
      <c r="E11" s="5" t="n">
        <v>7649</v>
      </c>
      <c r="F11" s="5" t="n">
        <v>5270</v>
      </c>
    </row>
    <row r="12">
      <c r="A12" s="4" t="inlineStr">
        <is>
          <t>Amortization of discount (premium)</t>
        </is>
      </c>
      <c r="B12" s="5" t="n">
        <v>827</v>
      </c>
      <c r="C12" s="5" t="n">
        <v>925</v>
      </c>
      <c r="D12" s="5" t="n">
        <v>1511</v>
      </c>
      <c r="E12" s="5" t="n">
        <v>1528</v>
      </c>
      <c r="F12" s="5" t="n">
        <v>3101</v>
      </c>
    </row>
    <row r="13">
      <c r="A13" s="4" t="inlineStr">
        <is>
          <t>Decrease (increase) in inventories</t>
        </is>
      </c>
      <c r="B13" s="5" t="n">
        <v>-209</v>
      </c>
      <c r="C13" s="5" t="n">
        <v>1663</v>
      </c>
      <c r="D13" s="5" t="n">
        <v>-5013</v>
      </c>
      <c r="E13" s="5" t="n">
        <v>367</v>
      </c>
      <c r="F13" s="5" t="n">
        <v>2483</v>
      </c>
    </row>
    <row r="14">
      <c r="A14" s="4" t="inlineStr">
        <is>
          <t>Decrease (increase) in other long-term assets</t>
        </is>
      </c>
      <c r="B14" s="5" t="n">
        <v>2356</v>
      </c>
      <c r="C14" s="5" t="n">
        <v>1584</v>
      </c>
      <c r="D14" s="5" t="n">
        <v>4219</v>
      </c>
      <c r="E14" s="5" t="n">
        <v>3016</v>
      </c>
      <c r="F14" s="5" t="n">
        <v>4519</v>
      </c>
    </row>
    <row r="15">
      <c r="A15" s="4" t="inlineStr">
        <is>
          <t>Increase (decrease) in accounts payables and accrued expenses</t>
        </is>
      </c>
      <c r="B15" s="5" t="n">
        <v>7649</v>
      </c>
      <c r="C15" s="5" t="n">
        <v>5122</v>
      </c>
      <c r="D15" s="5" t="n">
        <v>-7160</v>
      </c>
      <c r="E15" s="5" t="n">
        <v>2496</v>
      </c>
      <c r="F15" s="5" t="n">
        <v>27777</v>
      </c>
    </row>
    <row r="16">
      <c r="A16" s="4" t="inlineStr">
        <is>
          <t>Increase (decrease) in other long-term liabilities</t>
        </is>
      </c>
      <c r="B16" s="5" t="n">
        <v>-2144</v>
      </c>
      <c r="C16" s="5" t="n">
        <v>-2418</v>
      </c>
      <c r="D16" s="5" t="n">
        <v>-4475</v>
      </c>
      <c r="E16" s="5" t="n">
        <v>-6812</v>
      </c>
      <c r="F16" s="5" t="n">
        <v>-10980</v>
      </c>
    </row>
    <row r="17">
      <c r="A17" s="4" t="inlineStr">
        <is>
          <t>Net cash provided by (used in) operating activities</t>
        </is>
      </c>
      <c r="B17" s="5" t="n">
        <v>15762</v>
      </c>
      <c r="C17" s="5" t="n">
        <v>26172</v>
      </c>
      <c r="D17" s="5" t="n">
        <v>12075</v>
      </c>
      <c r="E17" s="5" t="n">
        <v>43952</v>
      </c>
      <c r="F17" s="5" t="n">
        <v>82756</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property, equipment and field equipment</t>
        </is>
      </c>
      <c r="B19" s="5" t="n">
        <v>-4131</v>
      </c>
      <c r="C19" s="5" t="n">
        <v>-2618</v>
      </c>
      <c r="D19" s="5" t="n">
        <v>-9224</v>
      </c>
      <c r="E19" s="5" t="n">
        <v>-6599</v>
      </c>
      <c r="F19" s="5" t="n">
        <v>-24170</v>
      </c>
    </row>
    <row r="20">
      <c r="A20" s="4" t="inlineStr">
        <is>
          <t>Proceeds from maturity of short-term investments</t>
        </is>
      </c>
      <c r="B20" s="5" t="n">
        <v>437034</v>
      </c>
      <c r="C20" s="5" t="n">
        <v>0</v>
      </c>
      <c r="D20" s="5" t="n">
        <v>716034</v>
      </c>
      <c r="E20" s="5" t="n">
        <v>608000</v>
      </c>
      <c r="F20" s="5" t="n">
        <v>958000</v>
      </c>
    </row>
    <row r="21">
      <c r="A21" s="4" t="inlineStr">
        <is>
          <t>Purchase of short-term investments</t>
        </is>
      </c>
      <c r="B21" s="5" t="n">
        <v>-277146</v>
      </c>
      <c r="C21" s="5" t="n">
        <v>0</v>
      </c>
      <c r="D21" s="5" t="n">
        <v>-568463</v>
      </c>
      <c r="E21" s="5" t="n">
        <v>-549848</v>
      </c>
      <c r="F21" s="5" t="n">
        <v>-1078664</v>
      </c>
    </row>
    <row r="22">
      <c r="A22" s="4" t="inlineStr">
        <is>
          <t>Net cash provided by (used in) investing activities</t>
        </is>
      </c>
      <c r="B22" s="5" t="n">
        <v>155757</v>
      </c>
      <c r="C22" s="5" t="n">
        <v>-2618</v>
      </c>
      <c r="D22" s="5" t="n">
        <v>138347</v>
      </c>
      <c r="E22" s="5" t="n">
        <v>51553</v>
      </c>
      <c r="F22" s="5" t="n">
        <v>-144834</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shares, net</t>
        </is>
      </c>
      <c r="B24" s="5" t="n">
        <v>2759</v>
      </c>
      <c r="C24" s="5" t="n">
        <v>2371</v>
      </c>
      <c r="D24" s="5" t="n">
        <v>2759</v>
      </c>
      <c r="E24" s="5" t="n">
        <v>2371</v>
      </c>
      <c r="F24" s="5" t="n">
        <v>4546</v>
      </c>
    </row>
    <row r="25">
      <c r="A25" s="4" t="inlineStr">
        <is>
          <t>Repayment of long-term debt</t>
        </is>
      </c>
      <c r="B25" s="5" t="n">
        <v>-7</v>
      </c>
      <c r="C25" s="5" t="n">
        <v>-7</v>
      </c>
      <c r="D25" s="5" t="n">
        <v>-14</v>
      </c>
      <c r="E25" s="5" t="n">
        <v>-13</v>
      </c>
      <c r="F25" s="5" t="n">
        <v>-26</v>
      </c>
    </row>
    <row r="26">
      <c r="A26" s="4" t="inlineStr">
        <is>
          <t>Exercise of options</t>
        </is>
      </c>
      <c r="B26" s="5" t="n">
        <v>1984</v>
      </c>
      <c r="C26" s="5" t="n">
        <v>8695</v>
      </c>
      <c r="D26" s="5" t="n">
        <v>5132</v>
      </c>
      <c r="E26" s="5" t="n">
        <v>16656</v>
      </c>
      <c r="F26" s="5" t="n">
        <v>21182</v>
      </c>
    </row>
    <row r="27">
      <c r="A27" s="4" t="inlineStr">
        <is>
          <t>Net cash provided by (used in) financing activities</t>
        </is>
      </c>
      <c r="B27" s="5" t="n">
        <v>4736</v>
      </c>
      <c r="C27" s="5" t="n">
        <v>11059</v>
      </c>
      <c r="D27" s="5" t="n">
        <v>7877</v>
      </c>
      <c r="E27" s="5" t="n">
        <v>19014</v>
      </c>
      <c r="F27" s="5" t="n">
        <v>25702</v>
      </c>
    </row>
    <row r="28">
      <c r="A28" s="4" t="inlineStr">
        <is>
          <t>Effect of exchange rate changes on cash, cash equivalents and restricted cash</t>
        </is>
      </c>
      <c r="B28" s="5" t="n">
        <v>-120</v>
      </c>
      <c r="C28" s="5" t="n">
        <v>-3</v>
      </c>
      <c r="D28" s="5" t="n">
        <v>-145</v>
      </c>
      <c r="E28" s="5" t="n">
        <v>-105</v>
      </c>
      <c r="F28" s="5" t="n">
        <v>-188</v>
      </c>
    </row>
    <row r="29">
      <c r="A29" s="4" t="inlineStr">
        <is>
          <t>Increase (decrease) in cash, cash equivalents and restricted cash</t>
        </is>
      </c>
      <c r="B29" s="5" t="n">
        <v>176135</v>
      </c>
      <c r="C29" s="5" t="n">
        <v>34610</v>
      </c>
      <c r="D29" s="5" t="n">
        <v>158154</v>
      </c>
      <c r="E29" s="5" t="n">
        <v>114414</v>
      </c>
      <c r="F29" s="5" t="n">
        <v>-36564</v>
      </c>
    </row>
    <row r="30">
      <c r="A30" s="4" t="inlineStr">
        <is>
          <t>Cash, cash equivalents and restricted cash at the beginning of the period</t>
        </is>
      </c>
      <c r="B30" s="5" t="n">
        <v>191628</v>
      </c>
      <c r="C30" s="5" t="n">
        <v>325977</v>
      </c>
      <c r="D30" s="5" t="n">
        <v>209609</v>
      </c>
      <c r="E30" s="5" t="n">
        <v>246173</v>
      </c>
      <c r="F30" s="5" t="n">
        <v>246173</v>
      </c>
    </row>
    <row r="31">
      <c r="A31" s="4" t="inlineStr">
        <is>
          <t>Cash, cash equivalents and restricted cash at the end of the period</t>
        </is>
      </c>
      <c r="B31" s="5" t="n">
        <v>367763</v>
      </c>
      <c r="C31" s="5" t="n">
        <v>360587</v>
      </c>
      <c r="D31" s="5" t="n">
        <v>367763</v>
      </c>
      <c r="E31" s="5" t="n">
        <v>360587</v>
      </c>
      <c r="F31" s="5" t="n">
        <v>209609</v>
      </c>
    </row>
    <row r="32">
      <c r="A32" s="3" t="inlineStr">
        <is>
          <t>Cash paid during the period fo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taxes paid (refunded), net</t>
        </is>
      </c>
      <c r="B33" s="5" t="n">
        <v>1854</v>
      </c>
      <c r="C33" s="5" t="n">
        <v>2490</v>
      </c>
      <c r="D33" s="5" t="n">
        <v>3027</v>
      </c>
      <c r="E33" s="5" t="n">
        <v>85</v>
      </c>
      <c r="F33" s="5" t="n">
        <v>3110</v>
      </c>
    </row>
    <row r="34">
      <c r="A34" s="4" t="inlineStr">
        <is>
          <t>Interest paid</t>
        </is>
      </c>
      <c r="B34" s="5" t="n">
        <v>1</v>
      </c>
      <c r="C34" s="5" t="n">
        <v>1</v>
      </c>
      <c r="D34" s="5" t="n">
        <v>2</v>
      </c>
      <c r="E34" s="5" t="n">
        <v>2</v>
      </c>
      <c r="F34" s="5" t="n">
        <v>101</v>
      </c>
    </row>
    <row r="35">
      <c r="A35" s="3" t="inlineStr">
        <is>
          <t>Non-cash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ight-of-use assets obtained in exchange for lease liabilities</t>
        </is>
      </c>
      <c r="B36" s="6" t="n">
        <v>279</v>
      </c>
      <c r="C36" s="6" t="n">
        <v>665</v>
      </c>
      <c r="D36" s="6" t="n">
        <v>3859</v>
      </c>
      <c r="E36" s="6" t="n">
        <v>949</v>
      </c>
      <c r="F36" s="6" t="n">
        <v>53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 NovoCure Limited (including its consolidated subsidiaries, the "Company") was incorporated in the Bailiwick of Jersey and is principally engaged in the development, manufacture and commercialization of Tumor Treating Fields ("TTFields") devices, including Optune and Optune Lua (collectively, our "Products"), for the treatment of solid tumor cancers. The Company currently markets Optune in the United States ("U.S."), Germany, Japan and certain other countries. The Company currently markets Optune Lua in the U.S. and European Union. The Company also has a License and Collaboration Agreement (the "Zai Agreement") with Zai Lab (Shanghai) Co., Ltd. ("Zai") to market Optune in China, Hong Kong, Macau and Taiwan ("Greater China"). During the year ended December 31, 2019, the Company implemented changes to its corporate entity operating structure, including transferring certain intellectual property to its Swiss subsidiary, primarily to align corporate entities with the Company’s evolving operations and business model. As of January 1, 2022, the effective place of daily management and control of the Company moved to Switzerland and the Company has become a Swiss tax resident. Financial statement preparation . The accompanying unaudited consolidated financial statements include the accounts of the Company and intercompany accounts and transactions have been eliminated. In the opinion of the Company’s management, the consolidated financial statements reflect all adjustments, which are normal and recurring in nature, necessary for fair financial statement presentation for the periods presen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se consolidated financial statements and accompanying notes should be read in conjunction with the Company’s annual consolidated financial statements and the notes thereto included in the Company’s Annual Report on Form 10-K for the fiscal year ended December 31, 2021 filed with the Securities and Exchange Commission on February 24, 2022 (the "2021 10-K"). The significant accounting policies applied in the audited annual consolidated financial statements of the Company as disclosed in the 2021 10-K are applied consistently in these unaudited interim consolidated financial statements, except as noted below: Short-term investments The Company accounts for investments in debt securities in accordance with ASC 320, "Investments—Debt and Equity Securities." Management determines the appropriate classification of its investments at the time of purchase and reevaluates such determinations at each balance sheet date. The Company classifies part of its debt securities as available-for-sale ("AFS") and the rest of the balance as held-to-maturity ("HTM") when the Company has the intent and ability to hold the securities to maturity. Available-for-sale debt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Each reporting period, the Company evaluates whether declines in fair value below amortized cost are due to expected credit losses, as well as the Company’s ability and intent to hold the investment until a forecasted recovery occurs. Allowance for credit losses on available-for-sale debt securities are recognized in the Company’s consolidated statements of income, and any remaining unrealized losses, net of taxes, are included in accumulated other comprehensive income (loss) in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01:36Z</dcterms:created>
  <dcterms:modified xmlns:dcterms="http://purl.org/dc/terms/" xmlns:xsi="http://www.w3.org/2001/XMLSchema-instance" xsi:type="dcterms:W3CDTF">2022-07-28T11:01:36Z</dcterms:modified>
</cp:coreProperties>
</file>